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Disclosure of Nonc"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Financial Statements (Policies)" sheetId="18" state="visible" r:id="rId18"/>
    <sheet xmlns:r="http://schemas.openxmlformats.org/officeDocument/2006/relationships" name="Accounting Pronouncements (Poli" sheetId="19" state="visible" r:id="rId19"/>
    <sheet xmlns:r="http://schemas.openxmlformats.org/officeDocument/2006/relationships" name="Segment Information (Tabl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Segment Information (Details)" sheetId="26" state="visible" r:id="rId26"/>
    <sheet xmlns:r="http://schemas.openxmlformats.org/officeDocument/2006/relationships" name="Earnings Per Share (Details)" sheetId="27" state="visible" r:id="rId27"/>
    <sheet xmlns:r="http://schemas.openxmlformats.org/officeDocument/2006/relationships" name="Investments (Cash, Cash Equival" sheetId="28" state="visible" r:id="rId28"/>
    <sheet xmlns:r="http://schemas.openxmlformats.org/officeDocument/2006/relationships" name="Investments (Investment Gains a" sheetId="29" state="visible" r:id="rId29"/>
    <sheet xmlns:r="http://schemas.openxmlformats.org/officeDocument/2006/relationships" name="Investments (Equity Securities)" sheetId="30" state="visible" r:id="rId30"/>
    <sheet xmlns:r="http://schemas.openxmlformats.org/officeDocument/2006/relationships" name="Investments (Other Than Tempora" sheetId="31" state="visible" r:id="rId31"/>
    <sheet xmlns:r="http://schemas.openxmlformats.org/officeDocument/2006/relationships" name="Investments (Unrealized Losses)" sheetId="32" state="visible" r:id="rId32"/>
    <sheet xmlns:r="http://schemas.openxmlformats.org/officeDocument/2006/relationships" name="Investments (Maturity Distribut" sheetId="33" state="visible" r:id="rId33"/>
    <sheet xmlns:r="http://schemas.openxmlformats.org/officeDocument/2006/relationships" name="Investments (Realized Gains (Lo" sheetId="34" state="visible" r:id="rId34"/>
    <sheet xmlns:r="http://schemas.openxmlformats.org/officeDocument/2006/relationships" name="Fair Value Measurements (Detail" sheetId="35" state="visible" r:id="rId35"/>
    <sheet xmlns:r="http://schemas.openxmlformats.org/officeDocument/2006/relationships" name="Fair Value Measurements Financi" sheetId="36" state="visible" r:id="rId36"/>
    <sheet xmlns:r="http://schemas.openxmlformats.org/officeDocument/2006/relationships" name="Commitments and Contingencies (" sheetId="37" state="visible" r:id="rId37"/>
    <sheet xmlns:r="http://schemas.openxmlformats.org/officeDocument/2006/relationships" name="Income Taxes (Rate Reconciliati" sheetId="38" state="visible" r:id="rId38"/>
    <sheet xmlns:r="http://schemas.openxmlformats.org/officeDocument/2006/relationships" name="Income Taxes (Current) (Details" sheetId="39" state="visible" r:id="rId39"/>
    <sheet xmlns:r="http://schemas.openxmlformats.org/officeDocument/2006/relationships" name="Income Taxes (Deferred Federal " sheetId="40" state="visible" r:id="rId40"/>
    <sheet xmlns:r="http://schemas.openxmlformats.org/officeDocument/2006/relationships" name="Leases (Details)" sheetId="41" state="visible" r:id="rId41"/>
    <sheet xmlns:r="http://schemas.openxmlformats.org/officeDocument/2006/relationships" name="Uncategorized Items - cia-20190" sheetId="42" state="visible" r:id="rId42"/>
  </sheets>
  <definedNames/>
  <calcPr calcId="124519" fullCalcOnLoad="1"/>
</workbook>
</file>

<file path=xl/sharedStrings.xml><?xml version="1.0" encoding="utf-8"?>
<sst xmlns="http://schemas.openxmlformats.org/spreadsheetml/2006/main" uniqueCount="539">
  <si>
    <t>Document and Entity Information - shares</t>
  </si>
  <si>
    <t>6 Months Ended</t>
  </si>
  <si>
    <t>Jun. 30, 2019</t>
  </si>
  <si>
    <t>Aug. 02, 2019</t>
  </si>
  <si>
    <t>Entity Information [Line Items]</t>
  </si>
  <si>
    <t>Entity Registrant Name</t>
  </si>
  <si>
    <t>CITIZENS, INC.</t>
  </si>
  <si>
    <t>Entity Central Index Key</t>
  </si>
  <si>
    <t>0000024090</t>
  </si>
  <si>
    <t>Current Fiscal Year End Date</t>
  </si>
  <si>
    <t>--12-31</t>
  </si>
  <si>
    <t>Entity Current Reporting Status</t>
  </si>
  <si>
    <t>Yes</t>
  </si>
  <si>
    <t>Entity Filer Category</t>
  </si>
  <si>
    <t>Accelerated Filer</t>
  </si>
  <si>
    <t>Entity Emerging Growth Company</t>
  </si>
  <si>
    <t>false</t>
  </si>
  <si>
    <t>Entity Small Business</t>
  </si>
  <si>
    <t>Entity Shell Company</t>
  </si>
  <si>
    <t>Document Type</t>
  </si>
  <si>
    <t>10-Q</t>
  </si>
  <si>
    <t>Document Period End Date</t>
  </si>
  <si>
    <t>Jun. 30,
		2019</t>
  </si>
  <si>
    <t>Document Fiscal Year Focus</t>
  </si>
  <si>
    <t>2019</t>
  </si>
  <si>
    <t>Document Fiscal Period Focus</t>
  </si>
  <si>
    <t>Q2</t>
  </si>
  <si>
    <t>Amendment Flag</t>
  </si>
  <si>
    <t>Common Stock Class A [Member]</t>
  </si>
  <si>
    <t>Entity Common Stock, Shares Outstanding</t>
  </si>
  <si>
    <t>Common Stock Class B [Member]</t>
  </si>
  <si>
    <t>Consolidated Statements of Financial Position (Unaudited) - USD ($) $ in Thousands</t>
  </si>
  <si>
    <t>Dec. 31, 2018</t>
  </si>
  <si>
    <t>Investments:</t>
  </si>
  <si>
    <t>Fixed maturities available-for-sale, at fair value (cost: $1,274,085 and $1,223,747 in 2019 and 2018 respectively)</t>
  </si>
  <si>
    <t>Equity security</t>
  </si>
  <si>
    <t>Mortgage loans on real estate</t>
  </si>
  <si>
    <t>Policy loans</t>
  </si>
  <si>
    <t>Real estate held for investment (less $1,284 accumulated depreciation in 2018)</t>
  </si>
  <si>
    <t>Real estate held-for-sale (less $1,364 and $4,411 accumulated depreciation in 2019 and 2018, respectively)</t>
  </si>
  <si>
    <t>Other long-term investments</t>
  </si>
  <si>
    <t>Short-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Property and equipment, net</t>
  </si>
  <si>
    <t>Due premiums, net (less $1,607 and $1,990 allowance for doubtful accounts in 2019 and 2018,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Current federal income tax payable</t>
  </si>
  <si>
    <t>Deferred federal income tax liability</t>
  </si>
  <si>
    <t>Payable for securities in process of settlement</t>
  </si>
  <si>
    <t>Other liabilities</t>
  </si>
  <si>
    <t>Total liabilities</t>
  </si>
  <si>
    <t>Commitments and contingencies (Note 7)</t>
  </si>
  <si>
    <t xml:space="preserve"> </t>
  </si>
  <si>
    <t>Stockholders' equity:</t>
  </si>
  <si>
    <t>Accumulated deficit</t>
  </si>
  <si>
    <t>Accumulated other comprehensive income:</t>
  </si>
  <si>
    <t>Net unrealized gains on securities, net of tax</t>
  </si>
  <si>
    <t>Treasury stock, at cost</t>
  </si>
  <si>
    <t>Total stockholders' equity</t>
  </si>
  <si>
    <t>Total liabilities and stockholders' equity</t>
  </si>
  <si>
    <t>Common stock</t>
  </si>
  <si>
    <t>Consolidated Statements of Financial Position (Unaudited) (Parenthetical) - USD ($) $ in Thousands</t>
  </si>
  <si>
    <t>Fixed maturities available-for-sale, cost</t>
  </si>
  <si>
    <t>Real estate held for investment, accumulated depreciation</t>
  </si>
  <si>
    <t>Real estate held for sale, accumulated depreciation</t>
  </si>
  <si>
    <t>Due premiums, allowance for doubtful accounts</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Unaudited) - USD ($) $ in Thousands</t>
  </si>
  <si>
    <t>3 Months Ended</t>
  </si>
  <si>
    <t>Jun. 30, 2018</t>
  </si>
  <si>
    <t>Premiums:</t>
  </si>
  <si>
    <t>Accident and health insurance</t>
  </si>
  <si>
    <t>Property insurance</t>
  </si>
  <si>
    <t>Net investment income</t>
  </si>
  <si>
    <t>Realized investment gains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 (loss)</t>
  </si>
  <si>
    <t>Unrealized gains (losses) on available-for-sale debt securities:</t>
  </si>
  <si>
    <t>Unrealized holding gains (losses) arising during period</t>
  </si>
  <si>
    <t>Reclassification adjustments for losses (gains) included in net income</t>
  </si>
  <si>
    <t>Unrealized gains (losses) on available-for-sale debt securities, net</t>
  </si>
  <si>
    <t>Income tax expense (benefit) on unrealized gains (losses) on available-for-sale securities</t>
  </si>
  <si>
    <t>Other comprehensive income (loss)</t>
  </si>
  <si>
    <t>Comprehensive income (loss)</t>
  </si>
  <si>
    <t>Earnings Per Share [Abstract]</t>
  </si>
  <si>
    <t>Basic and diluted earnings (loss) per share (in dollars per share)</t>
  </si>
  <si>
    <t>Consolidated Statements of Stockholder's Equity Statement - USD ($) $ in Thousands</t>
  </si>
  <si>
    <t>Total</t>
  </si>
  <si>
    <t>Accumulated deficit [Member]</t>
  </si>
  <si>
    <t>Accumulated other comprehensive income [Member]</t>
  </si>
  <si>
    <t>Treasury stock [Member]</t>
  </si>
  <si>
    <t>Common Stock Class A [Member]Common stock [Member]</t>
  </si>
  <si>
    <t>Common Stock Class B [Member]Common stock [Member]</t>
  </si>
  <si>
    <t>Balance at Dec. 31, 2017</t>
  </si>
  <si>
    <t>Unrealized investment gains (losses), net</t>
  </si>
  <si>
    <t>Balance at Mar. 31, 2018</t>
  </si>
  <si>
    <t>Balance at Jun. 30, 2018</t>
  </si>
  <si>
    <t>Stock-based compensation</t>
  </si>
  <si>
    <t>Balance at Dec. 31, 2018</t>
  </si>
  <si>
    <t>Balance at Mar. 31, 2019</t>
  </si>
  <si>
    <t>Balance at Jun. 30, 2019</t>
  </si>
  <si>
    <t>Consolidated Statements of Cash Flows (Unaudited) - USD ($) $ in Thousands</t>
  </si>
  <si>
    <t>Cash flows from operating activities:</t>
  </si>
  <si>
    <t>Adjustments to reconcile net income to net cash provided by (used in) operating activities:</t>
  </si>
  <si>
    <t>Realized (gains) losses on sale of investments and other assets</t>
  </si>
  <si>
    <t>Net deferred policy acquisition costs</t>
  </si>
  <si>
    <t>Depreciation</t>
  </si>
  <si>
    <t>Amortization of premiums and discounts on investments</t>
  </si>
  <si>
    <t>Deferred federal income tax benefit</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Purchase of fixed maturities, available-for-sale</t>
  </si>
  <si>
    <t>Sale of fixed maturities, available-for-sale</t>
  </si>
  <si>
    <t>Maturities and calls of fixed maturities, available-for-sale</t>
  </si>
  <si>
    <t>Maturities and calls of fixed maturities, held-to-maturity</t>
  </si>
  <si>
    <t>Purchase of equity securities</t>
  </si>
  <si>
    <t>Principal payments on mortgage loans</t>
  </si>
  <si>
    <t>Increase in policy loans, net</t>
  </si>
  <si>
    <t>Sale of other long-term investments and real estate</t>
  </si>
  <si>
    <t>Purchase of property and equipment</t>
  </si>
  <si>
    <t>Maturity of short-term investments</t>
  </si>
  <si>
    <t>Purchase of short-term investments</t>
  </si>
  <si>
    <t>Net cash used in investing activities</t>
  </si>
  <si>
    <t>Cash flows from financing activities:</t>
  </si>
  <si>
    <t>Annuity deposits</t>
  </si>
  <si>
    <t>Annuity withdrawals</t>
  </si>
  <si>
    <t>Other</t>
  </si>
  <si>
    <t>Net cash provided by financing activities</t>
  </si>
  <si>
    <t>Net increase (decrease) in cash and cash equivalents</t>
  </si>
  <si>
    <t>Cash and cash equivalents at beginning of year</t>
  </si>
  <si>
    <t>Cash and cash equivalents at end of period</t>
  </si>
  <si>
    <t>Supplemental Disclosure of Noncash Investing and Financing Activities Statement - USD ($)</t>
  </si>
  <si>
    <t>Supplemental Disclosure of Noncash Investing and Financing Activities [Abstract]</t>
  </si>
  <si>
    <t>Noncash or Part Noncash Acquisition, Investments Acquired</t>
  </si>
  <si>
    <t>Noncash or Part Noncash Acquisition, Net Unsettled Security Trades</t>
  </si>
  <si>
    <t>Financial Statements</t>
  </si>
  <si>
    <t>Organization, Consolidation and Presentation of Financial Statements [Abstract]</t>
  </si>
  <si>
    <t>Organization, Consolidation and Presentation of Financial Statements Disclosure [Text Block]</t>
  </si>
  <si>
    <t>FINANCIAL STATEMENTS BASIS OF PRESENTATION AND CONSOLIDATION The consolidated financial statements include the accounts and operations of Citizens, Inc. ("Citizens"),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interactions have been eliminated. Citizens and its wholly-owned subsidiaries are collectively referred to as the "Company", "we", "us" or "our". The consolidated statements of financial position as of June 30, 2019 , the consolidated statements of comprehensive income and stockholders' equity for the three and six months ended June 30, 2019 and June 30, 2018 and the consolidated statements of cash flows for the six months ended June 30, 2019 and June 30, 2018 have been prepared by the Company without audit. In the opinion of management, all normal and recurring adjustments to present fairly the financial position, results of operations, and changes in cash flows at June 30, 2019 and for comparative periods have been made. The consolidated financial statements have been prepared in accordance with United State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18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 CICA, CICA Ltd., SPLIC, MGLIC and CNLIC. CICA Ltd. primarily issues endowment and ordinary whole-life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to the Company.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other-than-temporary impairments on debt and equ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SIGNIFICANT ACCOUNTING POLICIES For a description of significant accounting policies, see Note 1. Summary of Significant Accounting Policies in the notes to our consolidated financial statements included in our Annual Report on Form 10-K for the year ended December 31, 2018 , which should be read in conjunction with these accompanying consolidated financial statements.</t>
  </si>
  <si>
    <t>Accounting Pronouncements</t>
  </si>
  <si>
    <t>New Accounting Pronouncements and Changes in Accounting Principles [Abstract]</t>
  </si>
  <si>
    <t>New Accounting Pronouncements, Policy [Policy Text Block]</t>
  </si>
  <si>
    <t>ACCOUNTING PRONOUNCEMENTS ACCOUNTING STANDARDS RECENTLY ADOPTED In February 2016, the Financial Accounting Standards Board ("FASB") issued Accounting Standards Update ("ASU") 2016-02, Leases (Topic 842) .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several lease agreements, such as district office locations related to our Home Service Insurance segment. The Company adopted this standard effective January 1, 2019 and recognizes these lease agreements on the consolidated statements of financial position as a right-of-use asset and a corresponding lease liability. See Note 9. Leases for further discussion. In March 2017, the FASB issued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yield to worst), thus this guidance did not have a material impact on our consolidated financial statements. For public business entities, the amendments in this ASU are effective for fiscal years, and interim periods within those fiscal years, beginning after December 15, 2018.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This ASU is effective for annual periods beginning after December 15, 2018 and interim periods within those annual periods, with early adoption permitted. We adopted the provisions of this ASU in the first quarter of 2019. This guidance did not have a material impact on our consolidated financial statements. ACCOUNTING STANDARDS NOT YET ADOPTED In June 2016, the FASB issued ASU No.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Credit losses on available-for-sale debt securities should be measured in a manner similar to current U.S. GAAP; however, the credit losses are recorded through an allowance for credit losses rather than as a write-down. This approach is an improvement to current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U.S. GAAP prohibits reflecting those improvements in current-period earnings. For public business entities, the amendments in this ASU will be effective for fiscal years beginning after December 15, 2019, including interim periods within those fiscal years. The Company is evaluating the impact this guidance will have on our consolidated financial statements. This guidance could have a material impact on the Company's consolidated financial statements.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eferred acquisition costs.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1. In July 2019, the FASB tentatively agreed to defer the original effective date by one year. If finalized, the new guidance will be effective for annual and interim reporting periods beginning January 1, 2022. The Company is evaluating the impact this guidance will have on our consolidated financial statements. This new guidance is expected to have a material impact on our consolidated financial statements. In August 2018, the FASB issued ASU No.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will be effective for interim and annual reporting periods beginning after December 15, 2019; however, early adoption is permitted. Entities are also allowed to elect early adoption of the eliminated or modified disclosure requirements and delay adoption of the new disclosure requirements until their effective date. As this ASU only revises disclosure requirements, it is not expected to have a material impact on the Company’s consolidated financial statements. In September 2018, the FASB issued ASU No. 2018-15, Customer’s Accounting for Implementation Costs Incurred in a Cloud Computing Arrangement That Is a Service Contract .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is ASU will be effective for interim and annual reporting periods beginning after December 15, 2019; early adoption is permitted. We are evaluating the impact of this guidance on our limited cloud computing arrangements and our consolidated financial statements. No other new accounting pronouncement issued or effective during the year had, or is expected to have, a material impact on our consolidated financial statements.</t>
  </si>
  <si>
    <t>Segment Information</t>
  </si>
  <si>
    <t>Segment Reporting Information, Operating Income (Loss) [Abstract]</t>
  </si>
  <si>
    <t>SEGMENT INFORMATION The Company has two reportable segments: Life Insurance and Home Service Insurance. The Life Insurance and Home Service Insurance portions of the Company constitute separate businesses. CICA, CICA Ltd. and CNLIC constitute the Life Insurance segment, and SPLIC, SPFIC and MGLIC constitute the Home Service Insurance segment. In addition to the Life Insurance and Home Service Insurance business, the Company also operates other non-insurance ("Other Non-Insurance Enterprises") portions of the Company, which primarily include the Company's IT and Corporate-support functions, and are included in the tables presented below to properly reconcile the segment information with the consolidated financial statements of the Company. The accounting policies of the segments and Other Non-Insurance Enterprises are presented in accordance with U.S. GAAP and are the same as those used in the preparation of the consolidated financial statements. The Company evaluates profit and loss performance based on U.S. GAAP income before federal income taxes for its two reportable segments. The Company's Other Non-Insurance Enterprises are the only reportable difference between segments and consolidated operations. Life Insurance Home Service Non-Insurance Enterprises Consolidated Three Months Ended June 30, 2019 (In thousands) Revenues: Premiums $ 32,140 11,664 — 43,804 Net investment income 11,612 3,325 378 15,315 Realized investment gains (losses), net 68 152 (3,089 ) (2,869 ) Other income 614 1 1 616 Total revenue 44,434 15,142 (2,710 ) 56,866 Benefits and expenses: Insurance benefits paid or provided: Claims and surrenders 21,316 5,708 — 27,024 Increase in future policy benefit reserves 8,519 953 — 9,472 Policyholders' dividends 1,413 10 — 1,423 Total insurance benefits paid or provided 31,248 6,671 — 37,919 Commissions 4,676 3,708 — 8,384 Other general expenses 6,458 5,332 159 11,949 Capitalization of deferred policy acquisition costs (4,020 ) (1,392 ) — (5,412 ) Amortization of deferred policy acquisition costs 6,053 878 — 6,931 Amortization of cost of customer relationships acquired 138 280 — 418 Total benefits and expenses 44,553 15,477 159 60,189 Loss before income tax expense $ (119 ) (335 ) (2,869 ) (3,323 ) Life Insurance Home Service Non-Insurance Enterprises Consolidated Six Months Ended June 30, 2019 (In thousands) Revenues: Premiums $ 63,054 23,214 — 86,268 Net investment income 21,781 6,411 919 29,111 Realized investment gains (losses), net 5,525 636 (3,069 ) 3,092 Other income 797 2 2 801 Total revenue 91,157 30,263 (2,148 ) 119,272 Benefits and expenses: Insurance benefits paid or provided: Claims and surrenders 38,478 11,579 — 50,057 Increase in future policy benefit reserves 19,832 1,939 — 21,771 Policyholders' dividends 2,585 20 — 2,605 Total insurance benefits paid or provided 60,895 13,538 — 74,433 Commissions 9,049 7,219 — 16,268 Other general expenses 12,663 10,402 3,016 26,081 Capitalization of deferred policy acquisition costs (7,722 ) (2,518 ) — (10,240 ) Amortization of deferred policy acquisition costs 11,494 1,714 — 13,208 Amortization of cost of customer relationships acquired 260 577 — 837 Total benefits and expenses 86,639 30,932 3,016 120,587 Income (loss) before federal income tax expense $ 4,518 (669 ) (5,164 ) (1,315 ) Life Insurance Home Service Non-Insurance Enterprises Consolidated Three Months Ended June 30, 2018 (In thousands) Revenues: Premiums $ 34,393 11,737 — 46,130 Net investment income 10,139 3,316 356 13,811 Realized investment losses, net (24 ) (151 ) (3 ) (178 ) Other income 79 — — 79 Total revenue 44,587 14,902 353 59,842 Benefits and expenses: Insurance benefits paid or provided: Claims and surrenders 15,019 5,598 — 20,617 Increase in future policy benefit reserves 15,383 1,172 — 16,555 Policyholders' dividends 1,605 9 — 1,614 Total insurance benefits paid or provided 32,007 6,779 — 38,786 Commissions 4,777 3,892 — 8,669 Other general expenses 6,908 5,392 2,166 14,466 Capitalization of deferred policy acquisition costs (4,150 ) (1,490 ) — (5,640 ) Amortization of deferred policy acquisition costs 6,240 960 — 7,200 Amortization of cost of customer relationships acquired 132 340 — 472 Total benefits and expenses 45,914 15,873 2,166 63,953 Loss before income tax expense $ (1,327 ) (971 ) (1,813 ) (4,111 ) Life Insurance Home Service Non-Insurance Enterprises Consolidated Six Months Ended June 30, 2018 (In thousands) Revenues: Premiums $ 66,753 23,406 — 90,159 Net investment income 20,269 6,618 695 27,582 Realized investment losses, net (209 ) (503 ) (41 ) (753 ) Other income (loss) 288 (1 ) — 287 Total revenue 87,101 29,520 654 117,275 Benefits and expenses: Insurance benefits paid or provided: Claims and surrenders 30,310 11,458 — 41,768 Increase in future policy benefit reserves 28,965 2,198 — 31,163 Policyholders' dividends 2,902 19 — 2,921 Total insurance benefits paid or provided 62,177 13,675 — 75,852 Commissions 10,005 7,623 — 17,628 Other general expenses (1) 6,024 10,936 4,013 20,973 Capitalization of deferred policy acquisition costs (8,790 ) (2,813 ) — (11,603 ) Amortization of deferred policy acquisition costs 12,780 2,026 — 14,806 Amortization of cost of customer relationships acquired 284 867 — 1,151 Total benefits and expenses 82,480 32,314 4,013 118,807 Income (loss) before federal income tax expense $ 4,621 (2,794 ) (3,359 ) (1,532 )</t>
  </si>
  <si>
    <t>Earnings Per Share</t>
  </si>
  <si>
    <t>EARNINGS PER SHARE The following tables set forth the computation of basic and diluted earnings per share. Three Months Ended June 30, 2019 2018 (In thousands, except per share amounts) Basic and diluted earnings per share: Numerator: Net loss $ (4,565 ) (2,558 ) Net loss allocated to Class A common stock $ (4,519 ) (2,532 ) Net loss allocated to Class B common stock (46 ) (26 ) Net loss $ (4,565 ) (2,558 ) Denominator: Weighted average shares of Class A outstanding - basic 49,229 49,080 Weighted average shares of Class A outstanding - diluted 49,280 49,109 Weighted average shares of Class B outstanding - basic and diluted 1,002 1,002 Basic and diluted loss per share of Class A common stock $ (0.09 ) (0.05 ) Basic and diluted loss per share of Class B common stock (0.04 ) (0.03 ) Six Months Ended June 30, 2019 2018 (In thousands, except per share amounts) Basic and diluted earnings per share: Numerator: Net loss $ (8,367 ) (2,521 ) Net loss allocated to Class A common stock $ (8,283 ) (2,496 ) Net loss allocated to Class B common stock (84 ) (25 ) Net loss $ (8,367 ) (2,521 ) Denominator: Weighted average shares of Class A outstanding - basic 49,229 49,080 Weighted average shares of Class A outstanding - diluted 49,280 49,109 Weighted average shares of Class B outstanding - basic and diluted 1,002 1,002 Basic and diluted loss per share of Class A common stock $ (0.17 ) (0.05 ) Basic and diluted loss per share of Class B common stock (0.08 ) (0.03 )</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90.7% of total cash, cash equivalents and investments at June 30, 2019 . The Company's cash, cash equivalents and investments are listed below. Carrying Value (In thousands, except for %) June 30, 2019 December 31, 2018 Amount % Amount % Fixed maturity securities $ 1,341,339 90.7 % $ 1,231,039 88.7 % Equity securities 15,827 1.1 % 15,068 1.1 % Mortgage loans 182 — % 186 — % Policy loans 81,545 5.5 % 80,825 5.8 % Real estate and other long-term investments 2,593 0.2 % 7,223 0.5 % Short-term investments 2,455 0.2 % 7,865 0.6 % Cash and cash equivalents 34,568 2.3 % 45,492 3.3 % Total cash, cash equivalents and investments $ 1,478,509 100.0 % $ 1,387,698 100.0 % The following tables represent the cost or amortized cost, gross unrealized gains and losses and fair value of fixed maturities as of the dates indicated. Cost or Amortized Cost Gross Unrealized Gains Gross Unrealized Losses Fair Value June 30, 2019 (In thousands) Fixed maturities: Available-for-sale: U.S. Treasury securities $ 9,749 1,733 — 11,482 U.S. Government-sponsored enterprises 3,528 1,015 — 4,543 States and political subdivisions 651,598 25,193 351 676,440 Corporate 481,406 30,533 2,171 509,768 Commercial mortgage-backed 1,109 2 — 1,111 Residential mortgage-backed 116,364 11,280 2 127,642 Asset-backed 10,229 5 1 10,233 Foreign governments 102 18 — 120 Total fixed maturities $ 1,274,085 69,779 2,525 1,341,339 Cost or Amortized Cost Gross Unrealized Gains Gross Unrealized Losses Fair Value December 31, 2018 (In thousands) Fixed maturities: Available-for-sale securities: U.S. Treasury securities $ 9,864 1,410 — 11,274 U.S. Government-sponsored enterprises 3,540 740 — 4,280 States and political subdivisions 713,991 7,614 1,490 720,115 Corporate 384,817 6,725 9,746 381,796 Commercial mortgage-backed 39,694 386 66 40,014 Residential mortgage-backed 66,960 1,726 2 68,684 Asset-backed 4,764 1 8 4,757 Foreign governments 117 2 — 119 Total fixed maturities $ 1,223,747 18,604 11,312 1,231,039 Most of the Company's equity securities are diversified stock and bond mutual funds. Fair Value (In thousands) June 30, 2019 December 31, 2018 Equity securities: Stock mutual funds $ 3,142 2,906 Bond mutual funds 12,255 11,774 Common stock 120 94 Non-redeemable preferred stock 310 294 Total equity securities $ 15,827 15,068 VALUATION OF INVESTMENTS Available-for-sale securities are reported in the consolidated financial statements at fair value. Equity securities are measured at fair value with the change in fair value recorded through net income. The Company recognized net realized gains of $155,000 and $757,000 on equity securities held for the three and six months ended June 30, 2019 and losses of $86,000 and $388,000 for the same periods ended June 30, 2018 , respectively. An impairment loss of $3.1 million was recorded during the second quarter of 2019 related to our Citizens Academy training facility property located near Austin, Texas. It was determined during the quarter that the property met the held-for-sale criteria. As a result, this investment was reclassified from real estate held for investment to real estate held-for-sale. This resulted in an impairment loss of $3.1 million as the carrying amount of the property was written down to the net realizable value. This investment is considered a Level 3 asset in the fair value hierarchy. The Company monitors all debt securities on an on-going basis relative to changes in credit ratings, market prices, earnings trends and financial performance, in addition to specific region or industry reviews. The assessment of whether other-than-temporary impairments ("OTTI") have occurred is based on a case-by-case evaluation of underlying reasons for the decline in fair value. The Company determines OTTI by reviewing relevant evidence related to the specific security issuer as well as the Company's intent to sell the security, or if it is more likely than not that the Company would be required to sell a security before recovery of its amortized cost. When an OTTI has occurred, the amount of the OTTI recognized in earnings depends on whether the Company intends to sell the security or more likely than not will be required to sell the security before recovery of its amortized cost basis. If the Company intends to sell the security or it is more likely that the Company will be required to sell the security before recovery of its amortized cost basis, the OTTI is recognized in earnings equal to the entire difference between the investment's amortized cost and its fair value at the balance sheet date. If the Company does not intend to sell the security and it is more likely than not that the Company will not be required to sell the security before recovery of its amortized cost basis, the OTTI is separated into the following: (a) the amount representing the credit loss; and (b) the amount related to all other factors. The amount of the total OTTI related to the credit loss is recognized in earnings. The amount of the total OTTI related to other factors is recognized in other comprehensive income, net of applicable taxes. The previous amortized cost basis less the OTTI recognized in earnings becomes the new amortized cost basis of the investment. The new amortized cost basis is not adjusted for subsequent recoveries in fair value. The Company evaluates whether a credit impairment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length of time to which the fair value has been less than the amortized cost of the security; and (e) the payment structure of the security. The Company's best estimate of expected future cash flows used to determine the credit loss amount is a quantitative and qualitative process. Quantitative review includes information received from third party sources such as financial statements, pricing and rating changes, liquidity and other statistical information. Qualitative factors include judgments related to business strategies, economic impacts on the issuer and overall judgment related to estimates and industry factors.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No fixed maturity investment impairments were recognized for the three and six months ended June 30, 2019 or the three months ended June 30, 2018 . OTTI of $225,000 was recognized on one fixed maturity security issuer for the six months ended June 30, 2018 . The following tables present the fair values and gross unrealized losses of fixed maturity securities that have remained in a continuous unrealized loss position for the periods indicated. June 30, 2019 Less than 12 months Greater than 12 months Total (In thousands, except for # of securities) Fair Value Unrealized Losses # of Securities Fair Value Unrealized Losses # of Fair Value Unrealized Losses # of Fixed maturities: Available-for-sale securities: States and political subdivisions $ 44,983 198 39 24,021 153 33 69,004 351 72 Corporate 57,128 1,868 39 10,304 303 12 67,432 2,171 51 Residential mortgage-backed — — — 94 2 4 94 2 4 Asset-backed 1,345 1 2 — — — 1,345 1 2 Total fixed maturities $ 103,456 2,067 80 34,419 458 49 137,875 2,525 129 December 31, 2018 Less than 12 months Greater than 12 months Total (In thousands, except for # of securities) Fair Value Unrealized Losses # of Fair Unrealized # of Fair Unrealized # of Fixed maturities: Available-for-sale securities: States and political subdivisions $ 227,132 883 233 33,891 607 46 261,023 1,490 279 Corporate 230,030 8,770 191 9,936 976 8 239,966 9,746 199 Commercial mortgage-backed 14,992 66 11 — — — 14,992 66 11 Residential mortgage-backed 18 — 3 98 2 4 116 2 7 Asset-backed 3,747 8 4 — — — 3,747 8 4 Total fixed maturities $ 475,919 9,727 442 43,925 1,585 58 519,844 11,312 500 We have reviewed the securities in an unrealized loss position for the periods ended June 30, 2019 and December 31, 2018 and determined that no OTTI exists that have not been recognized based on our evaluation of the credit worthiness of the issuers and the fact that we do not intend to sell the investments nor is it likely that we will be required to sell the securities before recovery of their amortized cost bases which may be maturity. We continue to monitor all securities on an on-going basis and future information may become available which could result in other-than-temporary impairments being recorded. The amortized cost and fair value of fixed maturity securities at June 30, 2019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19 Amortized Fair (In thousands) Fixed maturity securities: Due in one year or less $ 102,787 103,200 Due after one year through five years 131,248 136,348 Due after five years through ten years 214,674 226,791 Due after ten years 825,376 875,000 Total fixed maturity securities $ 1,274,085 1,341,339 The Company uses the specific identification method of the individual security to determine the cost basis used in the calculation of realized gains and losses related to security sales. Fixed Maturities, Available-for-Sale Equity Securities Three Months Ended Six Months Ended Three Months Ended Six Months Ended June 30, June 30, June 30, June 30, (In thousands) 2019 2018 2019 2018 2019 2018 2019 2018 Proceeds $ 2,755 — 10,414 — — — — — Gross realized gains $ 107 — 109 — — — — — Gross realized losses $ 182 — 365 — — — — — There were sales of ten and twenty available-for-sale fixed maturity securities for the three and six months ended June 30, 2019 , respectively. No available-for-sale fixed maturity securities were sold during the three and six months ended June 30, 2018 . No equity securities were sold during the three and six months ended June 30, 2019 and 2018 .</t>
  </si>
  <si>
    <t>Fair Value Measurements</t>
  </si>
  <si>
    <t>Fair Value Disclosures [Abstract]</t>
  </si>
  <si>
    <t>Fair Value Disclosures [Text Block]</t>
  </si>
  <si>
    <t>FAIR VALUE MEASUREMENTS Fair value is the price that would be received to sell an asset or paid to transfer a liability in an orderly transaction between market participants at the measurement date. We hold available-for-sale fixed maturity securities, which are carried at fair value. We also report our equity securities at fair value with changes in fair value reported through the consolidated statements of comprehensive incom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There were no securities in this category at June 30, 2019 . The following tables set forth our assets that are measured at fair value on a recurring basis as of the dates indicated. June 30, 2019 Level 1 Level 2 Level 3 Total Fair Value (In thousands) Financial Assets Fixed maturities available-for-sale U.S. Treasury and U.S. Government-sponsored enterprises $ 11,482 4,543 — 16,025 States and political subdivisions — 676,440 — 676,440 Corporate 50 509,718 — 509,768 Commercial mortgage-backed — 1,111 — 1,111 Residential mortgage-backed — 127,642 — 127,642 Asset-backed — 10,233 — 10,233 Foreign governments — 120 — 120 Total fixed maturities available-for-sale 11,532 1,329,807 — 1,341,339 Equity securities Stock mutual funds 3,142 — — 3,142 Bond mutual funds 12,255 — — 12,255 Common stock 120 — — 120 Non-redeemable preferred stock 310 — — 310 Total equity securities 15,827 — — 15,827 Total financial assets $ 27,359 1,329,807 — 1,357,166 December 31, 2018 Level 1 Level 2 Level 3 Total Fair Value (In thousands) Financial Assets Fixed maturities available-for-sale U.S. Treasury and U.S. Government-sponsored enterprises $ 11,274 4,280 — 15,554 States and political subdivisions — 720,115 — 720,115 Corporate 47 381,749 — 381,796 Commercial mortgage-backed — 40,014 — 40,014 Residential mortgage-backed — 68,684 — 68,684 Asset-backed — 4,757 — 4,757 Foreign governments — 119 — 119 Total fixed maturities available-for-sale 11,321 1,219,718 — 1,231,039 Equity securities Stock mutual funds 2,906 — — 2,906 Bond mutual funds 11,774 — — 11,774 Common stock 94 — — 94 Non-redeemable preferred stock 294 — — 294 Total equity securities 15,068 — — 15,068 Total financial assets $ 26,389 1,219,718 — 1,246,107 FINANCIAL INSTRUMENTS VALUATION FINANCIAL INSTRUMENTS CARRIED AT FAIR VALUE Fixed maturity securities, available-for-sale. At June 30, 2019 , our fixed maturity securities, valued using a third-party pricing source, totaled $1.3 billion for Level 2 assets and comprised 98.0% of total reported fair value of our financial assets. The Level 1 and Level 2 valuations are reviewed and updated quarterly through random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June 30, 2019 . For the six months ended June 30, 2019 , there were no material changes to the valuation methods or assumptions used to determine fair values, and no broker or third-party prices were changed from the values received. There were no transfers between Levels 1 and 2 securities during the six months ended June 30, 2019 . Equity securities. Our equity securities are classified as Level 1 assets as their fair values are based upon quoted market prices.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3 during the six months ended June 30, 2019 .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June 30, 2019 December 31, 2018 (In thousands) Carrying Value Fair Value Carrying Value Fair Value Financial Assets: Mortgage loans $ 182 220 186 222 Policy loans 81,545 81,545 80,825 80,825 Short-term investments 2,455 2,455 7,865 7,865 Cash and cash equivalents 34,568 34,568 45,492 45,492 Financial Liabilities: Annuity - investment contracts 57,069 60,339 56,658 55,977 Mortgage loans. Mortgage loans are secured principally by residential properties. Weighted average interest rates for these loans were approximately 6.6% at June 30, 2019 and December 31, 2018 . At June 30, 2019 , maturities ranged from 19 to 23 years. Management estimated the fair value using an annual interest rate of 6.25% at June 30, 2019 . Our mortgage loans are considered Level 3 assets in the fair value hierarchy. Policy loans. Policy loans had a weighted average annual interest rate of 7.7% at June 30, 2019 and December 31, 2018 , and no specified maturity dates. The aggregate fair value of policy loans approximates the carrying value reflected on the consolidated balance sheets. These loans typically carry an interest rate that corresponds to the crediting rate applied to the related policy and contract reserves. Policy loans are an integral part of the life insurance policies we have inforce, cannot be valued separately and are not marketable. Therefore, the fair value of policy loans approximates the carrying value and policy loans are considered Level 3 assets in the fair value hierarchy. Other. The fair value of short-term investments and cash and cash equivalents approximate carrying value and are characterized as Level 1 assets in the fair value hierarchy. Annuity liabilities. The fair value of the Company's liabilities under annuity contract policies, which are considered Level 3 assets, was estimated at June 30, 2019 using discounted cash flows based upon spot rates ranging from 2.06% to 3.28%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Commitments and Contingencies</t>
  </si>
  <si>
    <t>Commitments and Contingencies Disclosure [Abstract]</t>
  </si>
  <si>
    <t>COMMITMENTS AND CONTINGENCIES QUALIFICATION OF LIFE PRODUCTS We have previously reported that a portion of the life insurance policies issued by our subsidiary insurance companies failed to qualify for the favorable U.S. federal income tax treatment afforded by Section 7702 of the Internal Revenue Code ("IRC") of 1986. Further, we have determined that the structure of our policies sold to non-U.S. citizens, which were novated to CICA Ltd. effective July 1, 2018, may have inadvertently generated U.S. source income over time. Based upon a review of the options available to address these issues, we are in the process of remediating domestic life and annuity policies to U.S. citizens to comply with the IRC. For the novated policies sold to non-U.S. citizens, we expect to settle any past liabilities with the Internal Revenue Service ("IRS"). The Company has continued to refine its estimate of the exposure and expenses related to these tax issues, as described below for the current reporting period. The products have been and continue to be appropriately reported as life insurance under U.S. GAAP for financial reporting. These tax issues result in an estimated liability as of June 30, 2019 of $10.0 million , after tax, related to projected IRS settlement amounts of $9.1 million and reserve increases totaling $0.9 million to bring policies into compliance. The probability weighted range of financial estimates relative to this issue is $6.0 million to $52.5 million , after tax. This estimated range includes projected taxes and interest and penalties payable to the IRS, as well as estimated increased payout obligations to current holders of non-compliant domestic life insurance policies expected to result from remediation of those policies. The estimated liability and the estimated range will be updated as we continue to refine our estimates. The amount of our liabilities and expenses depends on a number of uncertainties, including the number of prior tax years for which we may be liable to the IRS and the methodology applicable to the calculation of the tax liabilities for policies. Given the range of potential outcomes and the significant variables assumed in establishing our estimates, actual amounts incurred may exceed our reserve and could exceed the high end of our estimated range of liabilities and expenses. To the extent the amount reserved by the Company is insufficient to meet the actual amount of our liabilities and expenses, or if our estimates of those liabilities and expenses change in the future, our financial condition and results of operations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We expect to incur additional costs ranging from $0.6 million to $0.9 million related to performing this analysis, but due to the uncertainty of actions, we cannot reasonably estimate these costs with any reliability. Actual amounts incurred may exceed this estimate and will be recorded as they become probable and can be reasonably estimated. On May 17, 2017, we submitted an offer to enter into Closing Agreements with the IRS covering certain CICA and CNLIC domestic life insurance policies (the "Closing Agreements"), which was accepted by the IRS on June 7, 2019. Pursuant to the Closing Agreements, CICA and CNLIC agreed to pay the IRS $123,779 and $4,118, respectively, by August 6, 2019, and follow the corrective steps for the policies outlined in the Closing Agreements by September 5, 2019. These payments were made to the IRS on July 12, 2019. For certain life insurance policies that failed to satisfy the requirements of the cash value accumulation test of Section 7702 ("CVAT") of the IRC, we agreed to amend such policies retroactively to their original dates of issue by adding an endorsement (which provides that the death benefit of such policies will not be less than the amount of life insurance necessary to maintain CVAT compliance). For the life insurance policies that failed to satisfy the premium requirements of the guideline premium test of Section 7702 of the IRC, we agreed as needed to refund each policyholder the amount of premiums paid that exceeded the guideline premium limitation plus interest thereon. We expect to complete these corrective steps by September 5, 2019, the deadline set forth in the Closing Agreement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t>
  </si>
  <si>
    <t>Income Tax</t>
  </si>
  <si>
    <t>Income Tax Disclosure [Abstract]</t>
  </si>
  <si>
    <t>Income Taxes</t>
  </si>
  <si>
    <t xml:space="preserve"> INCOME TAXES Our provision for income taxes may not have the customary relationship of taxes to income. A reconciliation between the U.S. corporate income tax rate and the effective income tax rate is as follows: Six Months Ended June 30, 2019 2018 (In thousands, except for %) Amount % Amount % Federal income tax expense: Expected tax expense (benefit) $ (276 ) 21.0 % $ (322 ) 21.0 % Foreign income tax rate differential (111 ) 8.4 % — — % Annualized effective tax rate adjustment 3,264 (248.2 )% 974 (63.6 )% Effect of uncertain tax position 2,416 (183.7 )% 1,664 (108.6 )% Nondeductible costs to remediate tax compliance issue — — % (1,267 ) 82.7 % CICA Ltd. Subpart F income 1,595 (121.4 )% — — % Other 164 (12.4 )% (60 ) 3.9 % Total federal income tax expense $ 7,052 (536.3 )% $ 989 (64.6 )% A reconciliation of federal income tax expense above is computed by applying the federal income tax rate of 21% in 2019 and 2018 to income before federal income tax expense. CICA Ltd., a wholly owned subsidiary of Citizens, is considered a controlled foreign corporation for federal tax purposes. As a result, the insurance activity of CICA Ltd. is subject to Subpart F of the IRC and is included in Citizens’ taxable income. As of June 30, 2019, the Subpart F income inclusion generated $1.6 million of federal income tax expense. Income tax expense consists of: Six Months Ended June 30, 2019 2018 (In thousands) Federal income tax expense: Current $ 7,146 3,858 Deferred (94 ) (2,869 ) Total federal income tax expense $ 7,052 989 The components of deferred federal income taxes are as follows: Net Deferred Tax Asset (Liability) (In thousands) June 30, 2019 December 31, 2018 Deferred tax assets: Future policy benefit reserves $ 2,634 2,795 Net operating and capital loss carryforwards 193 191 Accrued expenses 13 30 Investments 1,890 1,841 Deferred intercompany loss 4,896 5,190 Other 748 309 Total gross deferred tax assets 10,374 10,356 Deferred tax liabilities: Deferred policy acquisition costs, cost of customer relationships acquired and intangible assets (8,703 ) (8,745 ) Unrealized gains on investments available-for-sale (6,299 ) (1,968 ) Tax reserves transition liability (4,517 ) (4,864 ) Other (658 ) (488 ) Total gross deferred tax liabilities (20,177 ) (16,065 ) Net deferred tax liability $ (9,803 ) (5,709 )</t>
  </si>
  <si>
    <t>Leases</t>
  </si>
  <si>
    <t>Leases [Abstract]</t>
  </si>
  <si>
    <t>Lessee, Operating Leases [Text Block]</t>
  </si>
  <si>
    <t>LEASES Effective January 1, 2019, the Company adopted the new lease accounting guidance in Accounting Standards Update No. 2016-02, Leases (Topic 842) ("ASC No. 842"). We also elected the package of practical expedients, which among other things, does not require reassessment of lease classification. As a result of the adoption of the new lease accounting guidance, the Company recognized on January 1, 2019 a lease liability of $1.8 million discounted using an incremental borrowing rate of 4.76% and a right-of-use asset of $1.8 million . There was $1.7 million of undiscounted lease liability remaining as of June 30, 2019 . The Company uses its estimated incremental borrowing rate, which is derived from information available at lease commencement date, in determining present value of lease payments. The Company leases home office space in Austin, Texas for Citizens and in Bermuda for CICA Ltd. as well as several district office locations related to our Home Service Insurance segment across Louisiana, Mississippi and Arkansas, which are classified as operating leases. Certain operating leases include renewal options that extend the lease term. The exercise of lease renewal options is at our sole discretion when it is reasonably certain that we will exercise such option . Leases with an initial term of 12 months or less are immaterial to the consolidated financial statements and are recognized as lease expense on a straight-line basis over the lease term and not recorded on the consolidated balance sheet. The table below summarizes the number of weighted-average years remaining in our lease liabilities. Lease Term June 30, 2019 Weighted-average remaining lease term (years) Operating leases 1.6 Maturities of our remaining lease liabilities as of June 30, 2019 are as follows. (In thousands) Operating Lease Payments (a) Maturity of Lease Liabilities 2019 $ 539 2020 975 2021 187 2022 32 2023 — After 2023 — Total lease payments 1,733 Interest expense (64 ) Present value of lease liabilities $ 1,669 (a) Operating lease payments exclude $13.5 million of legally binding minimum lease payments for leases signed but not yet commenced. We recorded the lease right-of-use asset in Other Assets and the lease liability in Other Liabilities. Cash payments related to lease liabilities were $0.6 million and $1.1 million for the three and six months ended June 30, 2019 , respectively, and were reported in operating cash flows. In January 2019, the Company entered into a long-term lease agreement with an unrelated party for its new home office in Austin, Texas. The building in which we have leased office space is under construction and is expected to be completed in 2020. The long-term lease will commence after construction of the building is complete and has a 121-month term, and therefore is not included in the tables above. Payments under the new long-term lease agreement will average approximately $112,340 per month. To bridge the gap between the expiration date of the current lease that expires in August 2019 and the lease commencement date of the new long-term lease, the Company entered into a lease with an unrelated party for a temporary transitional home office. The transitional lease will commence on August 15, 2019 and end on September 30, 2020. Payments under this lease will be $72,400 per month. The Company does not engage in lease agreements among related parties.</t>
  </si>
  <si>
    <t>Related Party Transactions</t>
  </si>
  <si>
    <t>Related Party Transactions [Abstract]</t>
  </si>
  <si>
    <t xml:space="preserve"> 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other changes related to these relationships during the six months ended June 30, 2019 . See our Annual Report on Form 10-K for the year ended December 31, 2018 for a comprehensive discussion of related party transactions.</t>
  </si>
  <si>
    <t>Financial Statements (Policies)</t>
  </si>
  <si>
    <t>Basis of Presentation and Consolidation [Policy Text Block]</t>
  </si>
  <si>
    <t xml:space="preserve">The consolidated financial statements include the accounts and operations of Citizens, Inc. ("Citizens"),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interactions have been eliminated. Citizens and its wholly-owned subsidiaries are collectively referred to as the "Company", "we", "us" or "our". The consolidated statements of financial position as of June 30, 2019 , the consolidated statements of comprehensive income and stockholders' equity for the three and six months ended June 30, 2019 and June 30, 2018 and the consolidated statements of cash flows for the six months ended June 30, 2019 and June 30, 2018 have been prepared by the Company without audit. In the opinion of management, all normal and recurring adjustments to present fairly the financial position, results of operations, and changes in cash flows at June 30, 2019 and for comparative periods have been made. The consolidated financial statements have been prepared in accordance with United State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18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 CICA, CICA Ltd., SPLIC, MGLIC and CNLIC. CICA Ltd. primarily issues endowment and ordinary whole-life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to the Company. </t>
  </si>
  <si>
    <t>Use of Estimates, Policy [Policy Text Block]</t>
  </si>
  <si>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other-than-temporary impairments on debt and equ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si>
  <si>
    <t>Significant Accounting Policies [Text Block]</t>
  </si>
  <si>
    <t>For a description of significant accounting policies, see Note 1. Summary of Significant Accounting Policies in the notes to our consolidated financial statements included in our Annual Report on Form 10-K for the year ended December 31, 2018 , which should be read in conjunction with these accompanying consolidated financial statements.</t>
  </si>
  <si>
    <t>Accounting Pronouncements (Policies)</t>
  </si>
  <si>
    <t>New Accounting Pronouncements and Changes in Accounting Principles [Text Block]</t>
  </si>
  <si>
    <t>ACCOUNTING STANDARDS RECENTLY ADOPTED In February 2016, the Financial Accounting Standards Board ("FASB") issued Accounting Standards Update ("ASU") 2016-02, Leases (Topic 842) .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several lease agreements, such as district office locations related to our Home Service Insurance segment. The Company adopted this standard effective January 1, 2019 and recognizes these lease agreements on the consolidated statements of financial position as a right-of-use asset and a corresponding lease liability. See Note 9. Leases for further discussion. In March 2017, the FASB issued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yield to worst), thus this guidance did not have a material impact on our consolidated financial statements. For public business entities, the amendments in this ASU are effective for fiscal years, and interim periods within those fiscal years, beginning after December 15, 2018.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This ASU is effective for annual periods beginning after December 15, 2018 and interim periods within those annual periods, with early adoption permitted. We adopted the provisions of this ASU in the first quarter of 2019. This guidance did not have a material impact on our consolidated financial statements.</t>
  </si>
  <si>
    <t>Description of New Accounting Pronouncements Not yet Adopted [Text Block]</t>
  </si>
  <si>
    <t>In June 2016, the FASB issued ASU No.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Credit losses on available-for-sale debt securities should be measured in a manner similar to current U.S. GAAP; however, the credit losses are recorded through an allowance for credit losses rather than as a write-down. This approach is an improvement to current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U.S. GAAP prohibits reflecting those improvements in current-period earnings. For public business entities, the amendments in this ASU will be effective for fiscal years beginning after December 15, 2019, including interim periods within those fiscal years. The Company is evaluating the impact this guidance will have on our consolidated financial statements. This guidance could have a material impact on the Company's consolidated financial statements.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eferred acquisition costs.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1. In July 2019, the FASB tentatively agreed to defer the original effective date by one year. If finalized, the new guidance will be effective for annual and interim reporting periods beginning January 1, 2022. The Company is evaluating the impact this guidance will have on our consolidated financial statements. This new guidance is expected to have a material impact on our consolidated financial statements. In August 2018, the FASB issued ASU No.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will be effective for interim and annual reporting periods beginning after December 15, 2019; however, early adoption is permitted. Entities are also allowed to elect early adoption of the eliminated or modified disclosure requirements and delay adoption of the new disclosure requirements until their effective date. As this ASU only revises disclosure requirements, it is not expected to have a material impact on the Company’s consolidated financial statements. In September 2018, the FASB issued ASU No. 2018-15, Customer’s Accounting for Implementation Costs Incurred in a Cloud Computing Arrangement That Is a Service Contract .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is ASU will be effective for interim and annual reporting periods beginning after December 15, 2019; early adoption is permitted. We are evaluating the impact of this guidance on our limited cloud computing arrangements and our consolidated financial statements. No other new accounting pronouncement issued or effective during the year had, or is expected to have, a material impact on our consolidated financial statements.</t>
  </si>
  <si>
    <t>Segment Information (Tables)</t>
  </si>
  <si>
    <t>Segment Reporting Information [Line Items]</t>
  </si>
  <si>
    <t>Schedule of Segment Reporting Information, by Segment [Table Text Block]</t>
  </si>
  <si>
    <t>The Company's Other Non-Insurance Enterprises are the only reportable difference between segments and consolidated operations. Life Insurance Home Service Non-Insurance Enterprises Consolidated Three Months Ended June 30, 2019 (In thousands) Revenues: Premiums $ 32,140 11,664 — 43,804 Net investment income 11,612 3,325 378 15,315 Realized investment gains (losses), net 68 152 (3,089 ) (2,869 ) Other income 614 1 1 616 Total revenue 44,434 15,142 (2,710 ) 56,866 Benefits and expenses: Insurance benefits paid or provided: Claims and surrenders 21,316 5,708 — 27,024 Increase in future policy benefit reserves 8,519 953 — 9,472 Policyholders' dividends 1,413 10 — 1,423 Total insurance benefits paid or provided 31,248 6,671 — 37,919 Commissions 4,676 3,708 — 8,384 Other general expenses 6,458 5,332 159 11,949 Capitalization of deferred policy acquisition costs (4,020 ) (1,392 ) — (5,412 ) Amortization of deferred policy acquisition costs 6,053 878 — 6,931 Amortization of cost of customer relationships acquired 138 280 — 418 Total benefits and expenses 44,553 15,477 159 60,189 Loss before income tax expense $ (119 ) (335 ) (2,869 ) (3,323 ) Life Insurance Home Service Non-Insurance Enterprises Consolidated Six Months Ended June 30, 2019 (In thousands) Revenues: Premiums $ 63,054 23,214 — 86,268 Net investment income 21,781 6,411 919 29,111 Realized investment gains (losses), net 5,525 636 (3,069 ) 3,092 Other income 797 2 2 801 Total revenue 91,157 30,263 (2,148 ) 119,272 Benefits and expenses: Insurance benefits paid or provided: Claims and surrenders 38,478 11,579 — 50,057 Increase in future policy benefit reserves 19,832 1,939 — 21,771 Policyholders' dividends 2,585 20 — 2,605 Total insurance benefits paid or provided 60,895 13,538 — 74,433 Commissions 9,049 7,219 — 16,268 Other general expenses 12,663 10,402 3,016 26,081 Capitalization of deferred policy acquisition costs (7,722 ) (2,518 ) — (10,240 ) Amortization of deferred policy acquisition costs 11,494 1,714 — 13,208 Amortization of cost of customer relationships acquired 260 577 — 837 Total benefits and expenses 86,639 30,932 3,016 120,587 Income (loss) before federal income tax expense $ 4,518 (669 ) (5,164 ) (1,315 ) Life Insurance Home Service Non-Insurance Enterprises Consolidated Three Months Ended June 30, 2018 (In thousands) Revenues: Premiums $ 34,393 11,737 — 46,130 Net investment income 10,139 3,316 356 13,811 Realized investment losses, net (24 ) (151 ) (3 ) (178 ) Other income 79 — — 79 Total revenue 44,587 14,902 353 59,842 Benefits and expenses: Insurance benefits paid or provided: Claims and surrenders 15,019 5,598 — 20,617 Increase in future policy benefit reserves 15,383 1,172 — 16,555 Policyholders' dividends 1,605 9 — 1,614 Total insurance benefits paid or provided 32,007 6,779 — 38,786 Commissions 4,777 3,892 — 8,669 Other general expenses 6,908 5,392 2,166 14,466 Capitalization of deferred policy acquisition costs (4,150 ) (1,490 ) — (5,640 ) Amortization of deferred policy acquisition costs 6,240 960 — 7,200 Amortization of cost of customer relationships acquired 132 340 — 472 Total benefits and expenses 45,914 15,873 2,166 63,953 Loss before income tax expense $ (1,327 ) (971 ) (1,813 ) (4,111 ) Life Insurance Home Service Non-Insurance Enterprises Consolidated Six Months Ended June 30, 2018 (In thousands) Revenues: Premiums $ 66,753 23,406 — 90,159 Net investment income 20,269 6,618 695 27,582 Realized investment losses, net (209 ) (503 ) (41 ) (753 ) Other income (loss) 288 (1 ) — 287 Total revenue 87,101 29,520 654 117,275 Benefits and expenses: Insurance benefits paid or provided: Claims and surrenders 30,310 11,458 — 41,768 Increase in future policy benefit reserves 28,965 2,198 — 31,163 Policyholders' dividends 2,902 19 — 2,921 Total insurance benefits paid or provided 62,177 13,675 — 75,852 Commissions 10,005 7,623 — 17,628 Other general expenses (1) 6,024 10,936 4,013 20,973 Capitalization of deferred policy acquisition costs (8,790 ) (2,813 ) — (11,603 ) Amortization of deferred policy acquisition costs 12,780 2,026 — 14,806 Amortization of cost of customer relationships acquired 284 867 — 1,151 Total benefits and expenses 82,480 32,314 4,013 118,807 Income (loss) before federal income tax expense $ 4,621 (2,794 ) (3,359 ) (1,532 )</t>
  </si>
  <si>
    <t>Earnings Per Share (Tables)</t>
  </si>
  <si>
    <t>Earnings Per Share, Diluted, by Common Class, Including Two Class Method [Line Items]</t>
  </si>
  <si>
    <t>Schedule of Earnings Per Share, Basic and Diluted [Table Text Block]</t>
  </si>
  <si>
    <t>The following tables set forth the computation of basic and diluted earnings per share. Three Months Ended June 30, 2019 2018 (In thousands, except per share amounts) Basic and diluted earnings per share: Numerator: Net loss $ (4,565 ) (2,558 ) Net loss allocated to Class A common stock $ (4,519 ) (2,532 ) Net loss allocated to Class B common stock (46 ) (26 ) Net loss $ (4,565 ) (2,558 ) Denominator: Weighted average shares of Class A outstanding - basic 49,229 49,080 Weighted average shares of Class A outstanding - diluted 49,280 49,109 Weighted average shares of Class B outstanding - basic and diluted 1,002 1,002 Basic and diluted loss per share of Class A common stock $ (0.09 ) (0.05 ) Basic and diluted loss per share of Class B common stock (0.04 ) (0.03 ) Six Months Ended June 30, 2019 2018 (In thousands, except per share amounts) Basic and diluted earnings per share: Numerator: Net loss $ (8,367 ) (2,521 ) Net loss allocated to Class A common stock $ (8,283 ) (2,496 ) Net loss allocated to Class B common stock (84 ) (25 ) Net loss $ (8,367 ) (2,521 ) Denominator: Weighted average shares of Class A outstanding - basic 49,229 49,080 Weighted average shares of Class A outstanding - diluted 49,280 49,109 Weighted average shares of Class B outstanding - basic and diluted 1,002 1,002 Basic and diluted loss per share of Class A common stock $ (0.17 ) (0.05 ) Basic and diluted loss per share of Class B common stock (0.08 ) (0.03 )</t>
  </si>
  <si>
    <t>Investments (Tables)</t>
  </si>
  <si>
    <t>Investments Including Short Term And Cash And Cash Equivalents [Abstract]</t>
  </si>
  <si>
    <t>Investments Including Short Term And Cash And Cash Equivalents [Table Text Block]</t>
  </si>
  <si>
    <t>The Company invests primarily in fixed maturity securities, which totaled 90.7% of total cash, cash equivalents and investments at June 30, 2019 . The Company's cash, cash equivalents and investments are listed below. Carrying Value (In thousands, except for %) June 30, 2019 December 31, 2018 Amount % Amount % Fixed maturity securities $ 1,341,339 90.7 % $ 1,231,039 88.7 % Equity securities 15,827 1.1 % 15,068 1.1 % Mortgage loans 182 — % 186 — % Policy loans 81,545 5.5 % 80,825 5.8 % Real estate and other long-term investments 2,593 0.2 % 7,223 0.5 % Short-term investments 2,455 0.2 % 7,865 0.6 % Cash and cash equivalents 34,568 2.3 % 45,492 3.3 % Total cash, cash equivalents and investments $ 1,478,509 100.0 % $ 1,387,698 100.0 %</t>
  </si>
  <si>
    <t>Debt and Equity Securities, Unrealized Gain (Loss)</t>
  </si>
  <si>
    <t>Unrealized Gain (Loss) on Investments [Table Text Block]</t>
  </si>
  <si>
    <t>The following tables represent the cost or amortized cost, gross unrealized gains and losses and fair value of fixed maturities as of the dates indicated. Cost or Amortized Cost Gross Unrealized Gains Gross Unrealized Losses Fair Value June 30, 2019 (In thousands) Fixed maturities: Available-for-sale: U.S. Treasury securities $ 9,749 1,733 — 11,482 U.S. Government-sponsored enterprises 3,528 1,015 — 4,543 States and political subdivisions 651,598 25,193 351 676,440 Corporate 481,406 30,533 2,171 509,768 Commercial mortgage-backed 1,109 2 — 1,111 Residential mortgage-backed 116,364 11,280 2 127,642 Asset-backed 10,229 5 1 10,233 Foreign governments 102 18 — 120 Total fixed maturities $ 1,274,085 69,779 2,525 1,341,339 Cost or Amortized Cost Gross Unrealized Gains Gross Unrealized Losses Fair Value December 31, 2018 (In thousands) Fixed maturities: Available-for-sale securities: U.S. Treasury securities $ 9,864 1,410 — 11,274 U.S. Government-sponsored enterprises 3,540 740 — 4,280 States and political subdivisions 713,991 7,614 1,490 720,115 Corporate 384,817 6,725 9,746 381,796 Commercial mortgage-backed 39,694 386 66 40,014 Residential mortgage-backed 66,960 1,726 2 68,684 Asset-backed 4,764 1 8 4,757 Foreign governments 117 2 — 119 Total fixed maturities $ 1,223,747 18,604 11,312 1,231,039</t>
  </si>
  <si>
    <t>Equity Securities, Restricted</t>
  </si>
  <si>
    <t>Schedule of Equity Securities [Table Text Block]</t>
  </si>
  <si>
    <t>Most of the Company's equity securities are diversified stock and bond mutual funds. Fair Value (In thousands) June 30, 2019 December 31, 2018 Equity securities: Stock mutual funds $ 3,142 2,906 Bond mutual funds 12,255 11,774 Common stock 120 94 Non-redeemable preferred stock 310 294 Total equity securities $ 15,827 15,068</t>
  </si>
  <si>
    <t>Unrealized Continuous Losses on Investments [Abstract]</t>
  </si>
  <si>
    <t>Schedule of Unrealized Loss on Investments [Table Text Block]</t>
  </si>
  <si>
    <t>The following tables present the fair values and gross unrealized losses of fixed maturity securities that have remained in a continuous unrealized loss position for the periods indicated. June 30, 2019 Less than 12 months Greater than 12 months Total (In thousands, except for # of securities) Fair Value Unrealized Losses # of Securities Fair Value Unrealized Losses # of Fair Value Unrealized Losses # of Fixed maturities: Available-for-sale securities: States and political subdivisions $ 44,983 198 39 24,021 153 33 69,004 351 72 Corporate 57,128 1,868 39 10,304 303 12 67,432 2,171 51 Residential mortgage-backed — — — 94 2 4 94 2 4 Asset-backed 1,345 1 2 — — — 1,345 1 2 Total fixed maturities $ 103,456 2,067 80 34,419 458 49 137,875 2,525 129 December 31, 2018 Less than 12 months Greater than 12 months Total (In thousands, except for # of securities) Fair Value Unrealized Losses # of Fair Unrealized # of Fair Unrealized # of Fixed maturities: Available-for-sale securities: States and political subdivisions $ 227,132 883 233 33,891 607 46 261,023 1,490 279 Corporate 230,030 8,770 191 9,936 976 8 239,966 9,746 199 Commercial mortgage-backed 14,992 66 11 — — — 14,992 66 11 Residential mortgage-backed 18 — 3 98 2 4 116 2 7 Asset-backed 3,747 8 4 — — — 3,747 8 4 Total fixed maturities $ 475,919 9,727 442 43,925 1,585 58 519,844 11,312 500</t>
  </si>
  <si>
    <t>Debt and Equity Securities, Realized Gain (Loss)</t>
  </si>
  <si>
    <t>Schedule of Realized Gain (Loss) [Table Text Block]</t>
  </si>
  <si>
    <t>The Company uses the specific identification method of the individual security to determine the cost basis used in the calculation of realized gains and losses related to security sales. Fixed Maturities, Available-for-Sale Equity Securities Three Months Ended Six Months Ended Three Months Ended Six Months Ended June 30, June 30, June 30, June 30, (In thousands) 2019 2018 2019 2018 2019 2018 2019 2018 Proceeds $ 2,755 — 10,414 — — — — — Gross realized gains $ 107 — 109 — — — — — Gross realized losses $ 182 — 365 — — — — —</t>
  </si>
  <si>
    <t>Schedule of Maturities by Contractual Maturity Date [Abstract]</t>
  </si>
  <si>
    <t>Investments Classified by Contractual Maturity Date [Table Text Block]</t>
  </si>
  <si>
    <t>The amortized cost and fair value of fixed maturity securities at June 30, 2019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19 Amortized Fair (In thousands) Fixed maturity securities: Due in one year or less $ 102,787 103,200 Due after one year through five years 131,248 136,348 Due after five years through ten years 214,674 226,791 Due after ten years 825,376 875,000 Total fixed maturity securities $ 1,274,085 1,341,339</t>
  </si>
  <si>
    <t>Fair Value Measurements (Tables)</t>
  </si>
  <si>
    <t>Fair Value, Balance Sheet Grouping, Financial Statement Captions [Line Items]</t>
  </si>
  <si>
    <t>Schedule of Fair Value, Assets and Liabilities Measured on Recurring Basis [Table Text Block]</t>
  </si>
  <si>
    <t>The following tables set forth our assets that are measured at fair value on a recurring basis as of the dates indicated. June 30, 2019 Level 1 Level 2 Level 3 Total Fair Value (In thousands) Financial Assets Fixed maturities available-for-sale U.S. Treasury and U.S. Government-sponsored enterprises $ 11,482 4,543 — 16,025 States and political subdivisions — 676,440 — 676,440 Corporate 50 509,718 — 509,768 Commercial mortgage-backed — 1,111 — 1,111 Residential mortgage-backed — 127,642 — 127,642 Asset-backed — 10,233 — 10,233 Foreign governments — 120 — 120 Total fixed maturities available-for-sale 11,532 1,329,807 — 1,341,339 Equity securities Stock mutual funds 3,142 — — 3,142 Bond mutual funds 12,255 — — 12,255 Common stock 120 — — 120 Non-redeemable preferred stock 310 — — 310 Total equity securities 15,827 — — 15,827 Total financial assets $ 27,359 1,329,807 — 1,357,166 December 31, 2018 Level 1 Level 2 Level 3 Total Fair Value (In thousands) Financial Assets Fixed maturities available-for-sale U.S. Treasury and U.S. Government-sponsored enterprises $ 11,274 4,280 — 15,554 States and political subdivisions — 720,115 — 720,115 Corporate 47 381,749 — 381,796 Commercial mortgage-backed — 40,014 — 40,014 Residential mortgage-backed — 68,684 — 68,684 Asset-backed — 4,757 — 4,757 Foreign governments — 119 — 119 Total fixed maturities available-for-sale 11,321 1,219,718 — 1,231,039 Equity securities Stock mutual funds 2,906 — — 2,906 Bond mutual funds 11,774 — — 11,774 Common stock 94 — — 94 Non-redeemable preferred stock 294 — — 294 Total equity securities 15,068 — — 15,068 Total financial assets $ 26,389 1,219,718 — 1,246,107</t>
  </si>
  <si>
    <t>Fair Value, by Balance Sheet Grouping [Table Text Block]</t>
  </si>
  <si>
    <t>The carrying amount and fair value for the financial assets and liabilities on the consolidated balance sheets not otherwise disclosed for the periods indicated are as follows: June 30, 2019 December 31, 2018 (In thousands) Carrying Value Fair Value Carrying Value Fair Value Financial Assets: Mortgage loans $ 182 220 186 222 Policy loans 81,545 81,545 80,825 80,825 Short-term investments 2,455 2,455 7,865 7,865 Cash and cash equivalents 34,568 34,568 45,492 45,492 Financial Liabilities: Annuity - investment contracts 57,069 60,339 56,658 55,977</t>
  </si>
  <si>
    <t>Income Taxes (Tables)</t>
  </si>
  <si>
    <t>Schedule of Effective Income Tax Rate Reconciliation [Table Text Block]</t>
  </si>
  <si>
    <t>Our provision for income taxes may not have the customary relationship of taxes to income. A reconciliation between the U.S. corporate income tax rate and the effective income tax rate is as follows: Six Months Ended June 30, 2019 2018 (In thousands, except for %) Amount % Amount % Federal income tax expense: Expected tax expense (benefit) $ (276 ) 21.0 % $ (322 ) 21.0 % Foreign income tax rate differential (111 ) 8.4 % — — % Annualized effective tax rate adjustment 3,264 (248.2 )% 974 (63.6 )% Effect of uncertain tax position 2,416 (183.7 )% 1,664 (108.6 )% Nondeductible costs to remediate tax compliance issue — — % (1,267 ) 82.7 % CICA Ltd. Subpart F income 1,595 (121.4 )% — — % Other 164 (12.4 )% (60 ) 3.9 % Total federal income tax expense $ 7,052 (536.3 )% $ 989 (64.6 )%</t>
  </si>
  <si>
    <t>Schedule of Components of Income Tax Expense (Benefit) [Table Text Block]</t>
  </si>
  <si>
    <t>Income tax expense consists of: Six Months Ended June 30, 2019 2018 (In thousands) Federal income tax expense: Current $ 7,146 3,858 Deferred (94 ) (2,869 ) Total federal income tax expense $ 7,052 989</t>
  </si>
  <si>
    <t>Schedule of Deferred Tax Assets and Liabilities [Table Text Block]</t>
  </si>
  <si>
    <t>The components of deferred federal income taxes are as follows: Net Deferred Tax Asset (Liability) (In thousands) June 30, 2019 December 31, 2018 Deferred tax assets: Future policy benefit reserves $ 2,634 2,795 Net operating and capital loss carryforwards 193 191 Accrued expenses 13 30 Investments 1,890 1,841 Deferred intercompany loss 4,896 5,190 Other 748 309 Total gross deferred tax assets 10,374 10,356 Deferred tax liabilities: Deferred policy acquisition costs, cost of customer relationships acquired and intangible assets (8,703 ) (8,745 ) Unrealized gains on investments available-for-sale (6,299 ) (1,968 ) Tax reserves transition liability (4,517 ) (4,864 ) Other (658 ) (488 ) Total gross deferred tax liabilities (20,177 ) (16,065 ) Net deferred tax liability $ (9,803 ) (5,709 )</t>
  </si>
  <si>
    <t>Leases (Tables)</t>
  </si>
  <si>
    <t>Schedule of Other Operating Lease Information [Table Text Block]</t>
  </si>
  <si>
    <t>The table below summarizes the number of weighted-average years remaining in our lease liabilities. Lease Term June 30, 2019 Weighted-average remaining lease term (years) Operating leases 1.6</t>
  </si>
  <si>
    <t>Lessee, Operating Lease, Liability, Maturity [Table Text Block]</t>
  </si>
  <si>
    <t>Maturities of our remaining lease liabilities as of June 30, 2019 are as follows. (In thousands) Operating Lease Payments (a) Maturity of Lease Liabilities 2019 $ 539 2020 975 2021 187 2022 32 2023 — After 2023 — Total lease payments 1,733 Interest expense (64 ) Present value of lease liabilities $ 1,669</t>
  </si>
  <si>
    <t>Segment Information (Details) $ in Thousands</t>
  </si>
  <si>
    <t>Jun. 30, 2019USD ($)</t>
  </si>
  <si>
    <t>Jun. 30, 2018USD ($)</t>
  </si>
  <si>
    <t>Number of reportable segments</t>
  </si>
  <si>
    <t>Segment reporting, measurement differences between segment and consolidated income (loss)</t>
  </si>
  <si>
    <t>The Company's Other Non-Insurance Enterprises are the only reportable difference between segments and consolidated operations.</t>
  </si>
  <si>
    <t>Premiums</t>
  </si>
  <si>
    <t>Income (loss) before income tax expense</t>
  </si>
  <si>
    <t>Life Insurance Segment [Member]</t>
  </si>
  <si>
    <t>Home Service Insurance Segment [Member]</t>
  </si>
  <si>
    <t>Other Non-Insurance Enterprise [Member]</t>
  </si>
  <si>
    <t>Earnings Per Share (Details) - USD ($) $ / shares in Units, shares in Thousands, $ in Thousands</t>
  </si>
  <si>
    <t>Mar. 31, 2019</t>
  </si>
  <si>
    <t>Mar. 31, 2018</t>
  </si>
  <si>
    <t>Net Income (Loss) Available to Common Stockholders, Basic</t>
  </si>
  <si>
    <t>Net Income (Loss) Available to Common Stockholders, Diluted</t>
  </si>
  <si>
    <t>Weighted Average Number of Shares Outstanding, Basic</t>
  </si>
  <si>
    <t>Weighted Average Number of Shares Outstanding, Diluted</t>
  </si>
  <si>
    <t>Weighted Average Shares Outstanding, Basic and Diluted</t>
  </si>
  <si>
    <t>Investments (Cash, Cash Equivalents and Investments) (Details) - USD ($) $ in Thousands</t>
  </si>
  <si>
    <t>Dec. 31, 2017</t>
  </si>
  <si>
    <t>Fixed maturity securities</t>
  </si>
  <si>
    <t>Fixed maturity securities, percent</t>
  </si>
  <si>
    <t>90.70%</t>
  </si>
  <si>
    <t>88.70%</t>
  </si>
  <si>
    <t>Equity securities, percent</t>
  </si>
  <si>
    <t>1.10%</t>
  </si>
  <si>
    <t>Mortgage loans</t>
  </si>
  <si>
    <t>Mortgage loans, percent</t>
  </si>
  <si>
    <t>0.00%</t>
  </si>
  <si>
    <t>Policy loans, percent</t>
  </si>
  <si>
    <t>5.50%</t>
  </si>
  <si>
    <t>5.80%</t>
  </si>
  <si>
    <t>Real estate and other long-term investments</t>
  </si>
  <si>
    <t>Real estate and other long-term investments, percent</t>
  </si>
  <si>
    <t>0.20%</t>
  </si>
  <si>
    <t>0.50%</t>
  </si>
  <si>
    <t>Short-term investments, percent</t>
  </si>
  <si>
    <t>0.60%</t>
  </si>
  <si>
    <t>Cash and cash equivalents, percent</t>
  </si>
  <si>
    <t>2.30%</t>
  </si>
  <si>
    <t>3.30%</t>
  </si>
  <si>
    <t>Total cash, cash equivalents and investments</t>
  </si>
  <si>
    <t>Total cash, cash equivalents and investments, percent</t>
  </si>
  <si>
    <t>100.00%</t>
  </si>
  <si>
    <t>Investments (Investment Gains and Losses) (Details) - USD ($) $ in Thousands</t>
  </si>
  <si>
    <t>Gross Unrealized Gains and Losses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t>
  </si>
  <si>
    <t>Debt Securities [Member]</t>
  </si>
  <si>
    <t>US Treasury Securities [Member]</t>
  </si>
  <si>
    <t>US Government Agencies Debt Securities [Member]</t>
  </si>
  <si>
    <t>US States and Political Subdivisions Debt Securities [Member]</t>
  </si>
  <si>
    <t>Corporate Debt Securities [Member]</t>
  </si>
  <si>
    <t>Commercial Mortgage Backed Securities [Member]</t>
  </si>
  <si>
    <t>Residential Mortgage Backed Securities [Member]</t>
  </si>
  <si>
    <t>Asset-backed Securities [Member]</t>
  </si>
  <si>
    <t>Foreign Government, Non-US [Member]</t>
  </si>
  <si>
    <t>Investments (Equity Securities) (Details) - USD ($)</t>
  </si>
  <si>
    <t>Debt and Equity Securities, FV-NI [Line Items]</t>
  </si>
  <si>
    <t>Stock Mutual Funds [Member]</t>
  </si>
  <si>
    <t>Bond Mutual Funds [Member]</t>
  </si>
  <si>
    <t>Common stock [Member]</t>
  </si>
  <si>
    <t>Non-redeemable Preferred Stock [Member]</t>
  </si>
  <si>
    <t>Equity Securities [Member]</t>
  </si>
  <si>
    <t>Investments (Other Than Temporary Impairments) (Details)</t>
  </si>
  <si>
    <t>Impairment loss, Real Estate, Portion Recognized in Earnings</t>
  </si>
  <si>
    <t>Other than Temporary Impairment Losses, Investments, Portion Recognized in Earnings, Net</t>
  </si>
  <si>
    <t>Number of debt securities impaired</t>
  </si>
  <si>
    <t>Investments (Unrealized Losses) (Details)</t>
  </si>
  <si>
    <t>12 Months Ended</t>
  </si>
  <si>
    <t>Dec. 31, 2018USD ($)</t>
  </si>
  <si>
    <t>Debt Securities, Available-for-sale [Line Items]</t>
  </si>
  <si>
    <t>Other than temporary impairments Losses, Investments, Portion Not Recognized in Earning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Continuous Unrealized Loss Position, Fair Value</t>
  </si>
  <si>
    <t>Available-for-sale, Securities in Unrealized Loss Positions, Qualitative Disclosure, Number of Positions</t>
  </si>
  <si>
    <t>Investments (Maturity Distribution) (Details) - USD ($) $ in Thousands</t>
  </si>
  <si>
    <t>Due in one year or less</t>
  </si>
  <si>
    <t>Available-for-sale Securities, Debt Maturities, Due After One Year Through Five Years, Amortized Cost Basis</t>
  </si>
  <si>
    <t>Available-for-sale Securities, Debt Maturities, Due After Five Years Through Ten Years, Amortized Cost Basis</t>
  </si>
  <si>
    <t>Available-for-sale Securities, Debt Maturities, Due After Ten Years, Amortized Cost Basis</t>
  </si>
  <si>
    <t>Debt Securities, Available-for-sale, Fair Value</t>
  </si>
  <si>
    <t>Available-for-sale Securities, Debt Maturities, Due After One Year Through Five Years, Fair Value</t>
  </si>
  <si>
    <t>Available-for-sale Securities, Debt Maturities, Due After Five Years Through Ten Years, Fair Value</t>
  </si>
  <si>
    <t>Available-for-sale Securities, Debt Maturities, Due After Ten Years, Fair Value</t>
  </si>
  <si>
    <t>Investments (Realized Gains (Losses)) (Details)</t>
  </si>
  <si>
    <t>Gain (Loss) on Securities [Line Items]</t>
  </si>
  <si>
    <t>Realized Investment Gains (Losses)</t>
  </si>
  <si>
    <t>Proceeds from Sale of Debt Securities, Available-for-sale</t>
  </si>
  <si>
    <t>Sale of bonds, number of available-for-sale securities sold</t>
  </si>
  <si>
    <t>Number of Equity Securities Sold</t>
  </si>
  <si>
    <t>Available-for-sale Securities, Gross Realized Gains</t>
  </si>
  <si>
    <t>Available-for-sale Securities, Gross Realized Losses</t>
  </si>
  <si>
    <t>Proceeds from Sale and Maturity of Equity Securities</t>
  </si>
  <si>
    <t>Equity Securities, FV-NI, Realized Gain</t>
  </si>
  <si>
    <t>Equity Securities, FV-NI, Realized Loss</t>
  </si>
  <si>
    <t>Fair Value Measurements (Details)</t>
  </si>
  <si>
    <t>Fair Value, Assets and Liabilities Measured on Recurring and Nonrecurring Basis [Line Items]</t>
  </si>
  <si>
    <t>Marketable Securities</t>
  </si>
  <si>
    <t>Number of Private Placement Mortgage Backed Debt Securities in Level 3</t>
  </si>
  <si>
    <t>Percent of Level 2 Debt Maturity to Total Reported Fair Value of Financial Assets</t>
  </si>
  <si>
    <t>98.00%</t>
  </si>
  <si>
    <t>Debt Instrument, Change in Valuation Technique [true false]</t>
  </si>
  <si>
    <t>0</t>
  </si>
  <si>
    <t>Number of Third Party Pricing Changes</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Fair Value, Inputs, Level 1 [Member]</t>
  </si>
  <si>
    <t>Fair Value, Inputs, Level 2 [Member]</t>
  </si>
  <si>
    <t>Fair Value, Inputs, Level 3 [Member]</t>
  </si>
  <si>
    <t>US Treasury and Government [Member]</t>
  </si>
  <si>
    <t>Available-for-sale securities</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 | Fair Value, Inputs, Level 1 [Member]</t>
  </si>
  <si>
    <t>Asset-backed Securities [Member] | Fair Value, Inputs, Level 2 [Member]</t>
  </si>
  <si>
    <t>Asset-backed Securities [Member] | Fair Value, Inputs, Level 3 [Member]</t>
  </si>
  <si>
    <t>Foreign Government, Non-US [Member] | Fair Value, Inputs, Level 1 [Member]</t>
  </si>
  <si>
    <t>Foreign Government, Non-US [Member] | Fair Value, Inputs, Level 2 [Member]</t>
  </si>
  <si>
    <t>Foreign Government, Non-U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Non-redeemable Preferred Stock [Member] | Fair Value, Inputs, Level 1 [Member]</t>
  </si>
  <si>
    <t>Non-redeemable Preferred Stock [Member] | Fair Value, Inputs, Level 2 [Member]</t>
  </si>
  <si>
    <t>Non-redeemable 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Financial Instruments not Carried at Fair Value (Details) - USD ($) $ in Thousands</t>
  </si>
  <si>
    <t>Short-term Investments</t>
  </si>
  <si>
    <t>Cash and cash equivalents, at carrying value</t>
  </si>
  <si>
    <t>Liability for future policy benefits individual and group annuities</t>
  </si>
  <si>
    <t>Mortgage loans on real estate, interest rate</t>
  </si>
  <si>
    <t>6.60%</t>
  </si>
  <si>
    <t>Mortgage loan maturity lower end range</t>
  </si>
  <si>
    <t>19 years</t>
  </si>
  <si>
    <t>Mortgage loan maturity higher end range</t>
  </si>
  <si>
    <t>23 years</t>
  </si>
  <si>
    <t>Mortgage loans interest rate used to estimate fair value</t>
  </si>
  <si>
    <t>6.25%</t>
  </si>
  <si>
    <t>Insurance policy loans interest rate</t>
  </si>
  <si>
    <t>7.70%</t>
  </si>
  <si>
    <t>Fair value minimum interest rate of investment contract</t>
  </si>
  <si>
    <t>2.06%</t>
  </si>
  <si>
    <t>Fair value maximum rate of investment contract</t>
  </si>
  <si>
    <t>3.28%</t>
  </si>
  <si>
    <t>Carrying (Reported) Amount, Fair Value Disclosure [Member]</t>
  </si>
  <si>
    <t>Estimate of Fair Value, Fair Value Disclosure [Member]</t>
  </si>
  <si>
    <t>Cash and cash equivalents, fair value disclosure</t>
  </si>
  <si>
    <t>Commitments and Contingencies (Details) $ in Millions</t>
  </si>
  <si>
    <t>Loss Contingencies [Line Items]</t>
  </si>
  <si>
    <t>Total costs to remediate IRC Section 7702 issue</t>
  </si>
  <si>
    <t>Toll charges and fees to remediate IRC Section 7702 issue</t>
  </si>
  <si>
    <t>Cost of claim and reserve liabilities to remediate IRC Section 7702 issue</t>
  </si>
  <si>
    <t>Other Commitments, Description</t>
  </si>
  <si>
    <t xml:space="preserve">On May 17, 2017, we submitted an offer to enter into Closing Agreements with the IRS covering certain CICA and CNLIC domestic life insurance policies (the "Closing Agreements"), which was accepted by the IRS on June 7, 2019.  Pursuant to the Closing Agreements, CICA and CNLIC agreed to pay the IRS $123,779 and $4,118, respectively, by August 6, 2019, and follow the corrective steps for the policies outlined in the Closing Agreements by September 5, 2019.  These payments were made to the IRS on July 12, 2019.  </t>
  </si>
  <si>
    <t>Minimum [Member]</t>
  </si>
  <si>
    <t>Cost Range to Remediate IRC Section 7702 Issue</t>
  </si>
  <si>
    <t>Maximum [Member]</t>
  </si>
  <si>
    <t>IRC Section 7702 remediation costs [Member] | Minimum [Member]</t>
  </si>
  <si>
    <t>Loss Contingency, Estimate of Possible Loss</t>
  </si>
  <si>
    <t>IRC Section 7702 remediation costs [Member] | Maximum [Member]</t>
  </si>
  <si>
    <t>Income Taxes (Rate Reconciliation) (Details) - USD ($) $ in Thousands</t>
  </si>
  <si>
    <t>Effective Income Tax Rate Reconciliation at Federal Statutory Income Tax Rate, Amount</t>
  </si>
  <si>
    <t>Federal Statutory Income Tax Rate</t>
  </si>
  <si>
    <t>21.00%</t>
  </si>
  <si>
    <t>Effective Income Tax Rate Reconciliation, Foreign Income Tax Rate Differential, Amount</t>
  </si>
  <si>
    <t>Effective Income Tax Rate Reconciliation, Foreign Income Tax Rate Differential, Percent</t>
  </si>
  <si>
    <t>8.40%</t>
  </si>
  <si>
    <t>Effective Income Tax Rate Reconciliation, Other Adjustments, Amount</t>
  </si>
  <si>
    <t>Effective Income Tax Rate Reconciliation, Other Adjustments, Percent</t>
  </si>
  <si>
    <t>(248.20%)</t>
  </si>
  <si>
    <t>(63.60%)</t>
  </si>
  <si>
    <t>Unrecognized Tax Benefits, Income Tax Penalties Expense</t>
  </si>
  <si>
    <t>Effective Income Tax Rate Reconciliation, Tax Contingency, Domestic, Percent</t>
  </si>
  <si>
    <t>(183.70%)</t>
  </si>
  <si>
    <t>(108.60%)</t>
  </si>
  <si>
    <t>Effective Income Tax Rate Reconciliation, Nondeductible Expense, Other, Amount</t>
  </si>
  <si>
    <t>Effective Income Tax Rate Reconciliation, Nondeductible Expense, Other, Percent</t>
  </si>
  <si>
    <t>82.70%</t>
  </si>
  <si>
    <t>Subpart F Income</t>
  </si>
  <si>
    <t>Subpart F Income, Percent</t>
  </si>
  <si>
    <t>(121.40%)</t>
  </si>
  <si>
    <t>Effective Income Tax Rate Reconciliation, Other Reconciling Items, Amount</t>
  </si>
  <si>
    <t>Effective Income Tax Rate Reconciliation,Other Reconciling Items, Percent</t>
  </si>
  <si>
    <t>(12.40%)</t>
  </si>
  <si>
    <t>3.90%</t>
  </si>
  <si>
    <t>Income tax expense (benefit)</t>
  </si>
  <si>
    <t>Effective Income Tax Rate</t>
  </si>
  <si>
    <t>(536.30%)</t>
  </si>
  <si>
    <t>(64.60%)</t>
  </si>
  <si>
    <t>Income Taxes (Current) (Details) - USD ($) $ in Thousands</t>
  </si>
  <si>
    <t>Current Income Tax Expense (Benefit)</t>
  </si>
  <si>
    <t>Deferred Income Tax Expense (Benefit)</t>
  </si>
  <si>
    <t>Income Taxes (Deferred Federal Income Taxes) (Details) - USD ($) $ in Thousands</t>
  </si>
  <si>
    <t>Net operating and capital loss carryforwards</t>
  </si>
  <si>
    <t>Accrued expenses</t>
  </si>
  <si>
    <t>Deferred intercompany loss</t>
  </si>
  <si>
    <t>Total gross deferred tax assets</t>
  </si>
  <si>
    <t>Deferred policy acquisition costs, cost of customer relations acquired and intangible assets</t>
  </si>
  <si>
    <t>Unrealized gains on investments available-for-sale</t>
  </si>
  <si>
    <t>Tax reserve transition liability</t>
  </si>
  <si>
    <t>Total gross deferred tax liabilities</t>
  </si>
  <si>
    <t>Net deferred tax liability</t>
  </si>
  <si>
    <t>Leases (Details) - USD ($) $ in Thousands</t>
  </si>
  <si>
    <t>Jan. 01, 2019</t>
  </si>
  <si>
    <t>Operating Lease, Liability</t>
  </si>
  <si>
    <t>Lessee, Operating Lease, Discount Rate</t>
  </si>
  <si>
    <t>4.76%</t>
  </si>
  <si>
    <t>Operating Lease, Right-of-Use Asset</t>
  </si>
  <si>
    <t>Weighted Average Lease Term</t>
  </si>
  <si>
    <t>1 year 6 months 26 day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Interest Expense</t>
  </si>
  <si>
    <t>Lessee, Operating Lease, Lease Not yet Commenced, Assumption and Judgement, Value of Underlying Asset, Amount</t>
  </si>
  <si>
    <t>Operating Lease, Expense</t>
  </si>
  <si>
    <t>Lessor, Operating Lease, Lease Not yet Commenced, Description</t>
  </si>
  <si>
    <t xml:space="preserve">The long-term lease will commence after construction of the building is complete and has a 121-month term, and therefore is not included in the tables above. Payments under the new long-term lease agreement will average approximately $112,340 per month. To bridge the gap between the expiration date of the current lease that expires in August 2019 and the lease commencement date of the new long-term lease, the Company entered into a lease with an unrelated party for a temporary transitional home office. The transitional lease will commence on August 15, 2019 and end on September 30, 2020. Payments under this lease will be $72,400 per month. </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AOCI Attributable to Parent [Member]</t>
  </si>
  <si>
    <t>Retained Earnings [Member]</t>
  </si>
  <si>
    <t>Treasury Stock [Member]</t>
  </si>
  <si>
    <t>Common Class B [Member] | Common Stock [Member]</t>
  </si>
  <si>
    <t>Common Class A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row>
    <row r="18" spans="1:3">
      <c r="A18" s="3" t="s">
        <v>4</v>
      </c>
    </row>
    <row r="19" spans="1:3">
      <c r="A19" s="4" t="s">
        <v>29</v>
      </c>
      <c r="C19" s="5" t="n">
        <v>52364993</v>
      </c>
    </row>
    <row r="20" spans="1:3">
      <c r="A20" s="4" t="s">
        <v>30</v>
      </c>
    </row>
    <row r="21" spans="1:3">
      <c r="A21" s="3" t="s">
        <v>4</v>
      </c>
    </row>
    <row r="22" spans="1:3">
      <c r="A22" s="4" t="s">
        <v>29</v>
      </c>
      <c r="C22" s="5"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21</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1339</v>
      </c>
      <c r="C3" s="6" t="n">
        <v>1231039</v>
      </c>
    </row>
    <row r="4" spans="1:3">
      <c r="A4" s="4" t="s">
        <v>35</v>
      </c>
      <c r="B4" s="5" t="n">
        <v>15827</v>
      </c>
      <c r="C4" s="5" t="n">
        <v>15068</v>
      </c>
    </row>
    <row r="5" spans="1:3">
      <c r="A5" s="4" t="s">
        <v>36</v>
      </c>
      <c r="B5" s="5" t="n">
        <v>182</v>
      </c>
      <c r="C5" s="5" t="n">
        <v>186</v>
      </c>
    </row>
    <row r="6" spans="1:3">
      <c r="A6" s="4" t="s">
        <v>37</v>
      </c>
      <c r="B6" s="5" t="n">
        <v>81545</v>
      </c>
      <c r="C6" s="5" t="n">
        <v>80825</v>
      </c>
    </row>
    <row r="7" spans="1:3">
      <c r="A7" s="4" t="s">
        <v>38</v>
      </c>
      <c r="B7" s="5" t="n">
        <v>0</v>
      </c>
      <c r="C7" s="5" t="n">
        <v>5718</v>
      </c>
    </row>
    <row r="8" spans="1:3">
      <c r="A8" s="4" t="s">
        <v>39</v>
      </c>
      <c r="B8" s="5" t="n">
        <v>2571</v>
      </c>
      <c r="C8" s="5" t="n">
        <v>1483</v>
      </c>
    </row>
    <row r="9" spans="1:3">
      <c r="A9" s="4" t="s">
        <v>40</v>
      </c>
      <c r="B9" s="5" t="n">
        <v>22</v>
      </c>
      <c r="C9" s="5" t="n">
        <v>22</v>
      </c>
    </row>
    <row r="10" spans="1:3">
      <c r="A10" s="4" t="s">
        <v>41</v>
      </c>
      <c r="B10" s="5" t="n">
        <v>2455</v>
      </c>
      <c r="C10" s="5" t="n">
        <v>7865</v>
      </c>
    </row>
    <row r="11" spans="1:3">
      <c r="A11" s="4" t="s">
        <v>42</v>
      </c>
      <c r="B11" s="5" t="n">
        <v>1443941</v>
      </c>
      <c r="C11" s="5" t="n">
        <v>1342206</v>
      </c>
    </row>
    <row r="12" spans="1:3">
      <c r="A12" s="4" t="s">
        <v>43</v>
      </c>
      <c r="B12" s="5" t="n">
        <v>34568</v>
      </c>
      <c r="C12" s="5" t="n">
        <v>45492</v>
      </c>
    </row>
    <row r="13" spans="1:3">
      <c r="A13" s="4" t="s">
        <v>44</v>
      </c>
      <c r="B13" s="5" t="n">
        <v>18920</v>
      </c>
      <c r="C13" s="5" t="n">
        <v>18467</v>
      </c>
    </row>
    <row r="14" spans="1:3">
      <c r="A14" s="4" t="s">
        <v>45</v>
      </c>
      <c r="B14" s="5" t="n">
        <v>3456</v>
      </c>
      <c r="C14" s="5" t="n">
        <v>3664</v>
      </c>
    </row>
    <row r="15" spans="1:3">
      <c r="A15" s="4" t="s">
        <v>46</v>
      </c>
      <c r="B15" s="5" t="n">
        <v>152313</v>
      </c>
      <c r="C15" s="5" t="n">
        <v>155747</v>
      </c>
    </row>
    <row r="16" spans="1:3">
      <c r="A16" s="4" t="s">
        <v>47</v>
      </c>
      <c r="B16" s="5" t="n">
        <v>14169</v>
      </c>
      <c r="C16" s="5" t="n">
        <v>15225</v>
      </c>
    </row>
    <row r="17" spans="1:3">
      <c r="A17" s="4" t="s">
        <v>48</v>
      </c>
      <c r="B17" s="5" t="n">
        <v>12624</v>
      </c>
      <c r="C17" s="5" t="n">
        <v>12624</v>
      </c>
    </row>
    <row r="18" spans="1:3">
      <c r="A18" s="4" t="s">
        <v>49</v>
      </c>
      <c r="B18" s="5" t="n">
        <v>954</v>
      </c>
      <c r="C18" s="5" t="n">
        <v>956</v>
      </c>
    </row>
    <row r="19" spans="1:3">
      <c r="A19" s="4" t="s">
        <v>50</v>
      </c>
      <c r="B19" s="5" t="n">
        <v>7147</v>
      </c>
      <c r="C19" s="5" t="n">
        <v>5943</v>
      </c>
    </row>
    <row r="20" spans="1:3">
      <c r="A20" s="4" t="s">
        <v>51</v>
      </c>
      <c r="B20" s="5" t="n">
        <v>10557</v>
      </c>
      <c r="C20" s="5" t="n">
        <v>13325</v>
      </c>
    </row>
    <row r="21" spans="1:3">
      <c r="A21" s="4" t="s">
        <v>52</v>
      </c>
      <c r="B21" s="5" t="n">
        <v>1472</v>
      </c>
      <c r="C21" s="5" t="n">
        <v>284</v>
      </c>
    </row>
    <row r="22" spans="1:3">
      <c r="A22" s="4" t="s">
        <v>53</v>
      </c>
      <c r="B22" s="5" t="n">
        <v>2039</v>
      </c>
      <c r="C22" s="5" t="n">
        <v>1628</v>
      </c>
    </row>
    <row r="23" spans="1:3">
      <c r="A23" s="4" t="s">
        <v>54</v>
      </c>
      <c r="B23" s="5" t="n">
        <v>1702160</v>
      </c>
      <c r="C23" s="5" t="n">
        <v>1615561</v>
      </c>
    </row>
    <row r="24" spans="1:3">
      <c r="A24" s="3" t="s">
        <v>55</v>
      </c>
    </row>
    <row r="25" spans="1:3">
      <c r="A25" s="4" t="s">
        <v>56</v>
      </c>
      <c r="B25" s="5" t="n">
        <v>1200277</v>
      </c>
      <c r="C25" s="5" t="n">
        <v>1179946</v>
      </c>
    </row>
    <row r="26" spans="1:3">
      <c r="A26" s="4" t="s">
        <v>57</v>
      </c>
      <c r="B26" s="5" t="n">
        <v>76302</v>
      </c>
      <c r="C26" s="5" t="n">
        <v>76377</v>
      </c>
    </row>
    <row r="27" spans="1:3">
      <c r="A27" s="4" t="s">
        <v>58</v>
      </c>
      <c r="B27" s="5" t="n">
        <v>970</v>
      </c>
      <c r="C27" s="5" t="n">
        <v>944</v>
      </c>
    </row>
    <row r="28" spans="1:3">
      <c r="A28" s="4" t="s">
        <v>59</v>
      </c>
      <c r="B28" s="5" t="n">
        <v>27668</v>
      </c>
      <c r="C28" s="5" t="n">
        <v>26250</v>
      </c>
    </row>
    <row r="29" spans="1:3">
      <c r="A29" s="4" t="s">
        <v>60</v>
      </c>
      <c r="B29" s="5" t="n">
        <v>43795</v>
      </c>
      <c r="C29" s="5" t="n">
        <v>48553</v>
      </c>
    </row>
    <row r="30" spans="1:3">
      <c r="A30" s="4" t="s">
        <v>61</v>
      </c>
      <c r="B30" s="5" t="n">
        <v>7747</v>
      </c>
      <c r="C30" s="5" t="n">
        <v>7614</v>
      </c>
    </row>
    <row r="31" spans="1:3">
      <c r="A31" s="4" t="s">
        <v>62</v>
      </c>
      <c r="B31" s="5" t="n">
        <v>15655</v>
      </c>
      <c r="C31" s="5" t="n">
        <v>10760</v>
      </c>
    </row>
    <row r="32" spans="1:3">
      <c r="A32" s="4" t="s">
        <v>63</v>
      </c>
      <c r="B32" s="5" t="n">
        <v>1372414</v>
      </c>
      <c r="C32" s="5" t="n">
        <v>1350444</v>
      </c>
    </row>
    <row r="33" spans="1:3">
      <c r="A33" s="4" t="s">
        <v>64</v>
      </c>
      <c r="B33" s="5" t="n">
        <v>2191</v>
      </c>
      <c r="C33" s="5" t="n">
        <v>1901</v>
      </c>
    </row>
    <row r="34" spans="1:3">
      <c r="A34" s="4" t="s">
        <v>65</v>
      </c>
      <c r="B34" s="5" t="n">
        <v>48426</v>
      </c>
      <c r="C34" s="5" t="n">
        <v>41281</v>
      </c>
    </row>
    <row r="35" spans="1:3">
      <c r="A35" s="4" t="s">
        <v>66</v>
      </c>
      <c r="B35" s="5" t="n">
        <v>9803</v>
      </c>
      <c r="C35" s="5" t="n">
        <v>5709</v>
      </c>
    </row>
    <row r="36" spans="1:3">
      <c r="A36" s="4" t="s">
        <v>67</v>
      </c>
      <c r="B36" s="5" t="n">
        <v>4975</v>
      </c>
      <c r="C36" s="5" t="n">
        <v>0</v>
      </c>
    </row>
    <row r="37" spans="1:3">
      <c r="A37" s="4" t="s">
        <v>68</v>
      </c>
      <c r="B37" s="5" t="n">
        <v>27919</v>
      </c>
      <c r="C37" s="5" t="n">
        <v>28493</v>
      </c>
    </row>
    <row r="38" spans="1:3">
      <c r="A38" s="4" t="s">
        <v>69</v>
      </c>
      <c r="B38" s="5" t="n">
        <v>1465728</v>
      </c>
      <c r="C38" s="5" t="n">
        <v>1427828</v>
      </c>
    </row>
    <row r="39" spans="1:3">
      <c r="A39" s="4" t="s">
        <v>70</v>
      </c>
      <c r="B39" s="4" t="s">
        <v>71</v>
      </c>
      <c r="C39" s="4" t="s">
        <v>71</v>
      </c>
    </row>
    <row r="40" spans="1:3">
      <c r="A40" s="3" t="s">
        <v>72</v>
      </c>
    </row>
    <row r="41" spans="1:3">
      <c r="A41" s="4" t="s">
        <v>73</v>
      </c>
      <c r="B41" s="5" t="n">
        <v>-77966</v>
      </c>
      <c r="C41" s="5" t="n">
        <v>-69599</v>
      </c>
    </row>
    <row r="42" spans="1:3">
      <c r="A42" s="3" t="s">
        <v>74</v>
      </c>
    </row>
    <row r="43" spans="1:3">
      <c r="A43" s="4" t="s">
        <v>75</v>
      </c>
      <c r="B43" s="5" t="n">
        <v>61222</v>
      </c>
      <c r="C43" s="5" t="n">
        <v>5366</v>
      </c>
    </row>
    <row r="44" spans="1:3">
      <c r="A44" s="4" t="s">
        <v>76</v>
      </c>
      <c r="B44" s="5" t="n">
        <v>-11011</v>
      </c>
      <c r="C44" s="5" t="n">
        <v>-11011</v>
      </c>
    </row>
    <row r="45" spans="1:3">
      <c r="A45" s="4" t="s">
        <v>77</v>
      </c>
      <c r="B45" s="5" t="n">
        <v>236432</v>
      </c>
      <c r="C45" s="5" t="n">
        <v>187733</v>
      </c>
    </row>
    <row r="46" spans="1:3">
      <c r="A46" s="4" t="s">
        <v>78</v>
      </c>
      <c r="B46" s="5" t="n">
        <v>1702160</v>
      </c>
      <c r="C46" s="5" t="n">
        <v>1615561</v>
      </c>
    </row>
    <row r="47" spans="1:3">
      <c r="A47" s="4" t="s">
        <v>28</v>
      </c>
    </row>
    <row r="48" spans="1:3">
      <c r="A48" s="3" t="s">
        <v>72</v>
      </c>
    </row>
    <row r="49" spans="1:3">
      <c r="A49" s="4" t="s">
        <v>79</v>
      </c>
      <c r="B49" s="5" t="n">
        <v>261003</v>
      </c>
      <c r="C49" s="5" t="n">
        <v>259793</v>
      </c>
    </row>
    <row r="50" spans="1:3">
      <c r="A50" s="4" t="s">
        <v>30</v>
      </c>
    </row>
    <row r="51" spans="1:3">
      <c r="A51" s="3" t="s">
        <v>72</v>
      </c>
    </row>
    <row r="52" spans="1:3">
      <c r="A52" s="4" t="s">
        <v>79</v>
      </c>
      <c r="B52" s="6" t="n">
        <v>3184</v>
      </c>
      <c r="C52" s="6" t="n">
        <v>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3" t="s">
        <v>238</v>
      </c>
    </row>
    <row r="6" spans="1:2">
      <c r="A6" s="4" t="s">
        <v>239</v>
      </c>
      <c r="B6" s="4" t="s">
        <v>240</v>
      </c>
    </row>
    <row r="7" spans="1:2">
      <c r="A7" s="3" t="s">
        <v>241</v>
      </c>
    </row>
    <row r="8" spans="1:2">
      <c r="A8" s="4" t="s">
        <v>242</v>
      </c>
      <c r="B8" s="4" t="s">
        <v>243</v>
      </c>
    </row>
    <row r="9" spans="1:2">
      <c r="A9" s="3" t="s">
        <v>244</v>
      </c>
    </row>
    <row r="10" spans="1:2">
      <c r="A10" s="4" t="s">
        <v>245</v>
      </c>
      <c r="B10" s="4" t="s">
        <v>246</v>
      </c>
    </row>
    <row r="11" spans="1:2">
      <c r="A11" s="3" t="s">
        <v>247</v>
      </c>
    </row>
    <row r="12" spans="1:2">
      <c r="A12" s="4" t="s">
        <v>248</v>
      </c>
      <c r="B12" s="4" t="s">
        <v>249</v>
      </c>
    </row>
    <row r="13" spans="1:2">
      <c r="A13" s="3" t="s">
        <v>250</v>
      </c>
    </row>
    <row r="14" spans="1:2">
      <c r="A14" s="4" t="s">
        <v>251</v>
      </c>
      <c r="B1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71</v>
      </c>
      <c r="B1" s="2" t="s">
        <v>91</v>
      </c>
      <c r="D1" s="2" t="s">
        <v>1</v>
      </c>
    </row>
    <row r="2" spans="1:5">
      <c r="B2" s="2" t="s">
        <v>272</v>
      </c>
      <c r="C2" s="2" t="s">
        <v>273</v>
      </c>
      <c r="D2" s="2" t="s">
        <v>272</v>
      </c>
      <c r="E2" s="2" t="s">
        <v>273</v>
      </c>
    </row>
    <row r="3" spans="1:5">
      <c r="A3" s="3" t="s">
        <v>227</v>
      </c>
    </row>
    <row r="4" spans="1:5">
      <c r="A4" s="4" t="s">
        <v>274</v>
      </c>
      <c r="D4" s="5" t="n">
        <v>2</v>
      </c>
    </row>
    <row r="5" spans="1:5">
      <c r="A5" s="4" t="s">
        <v>275</v>
      </c>
      <c r="D5" s="4" t="s">
        <v>276</v>
      </c>
    </row>
    <row r="6" spans="1:5">
      <c r="A6" s="4" t="s">
        <v>277</v>
      </c>
      <c r="B6" s="6" t="n">
        <v>43804</v>
      </c>
      <c r="C6" s="6" t="n">
        <v>46130</v>
      </c>
      <c r="D6" s="6" t="n">
        <v>86268</v>
      </c>
      <c r="E6" s="6" t="n">
        <v>90159</v>
      </c>
    </row>
    <row r="7" spans="1:5">
      <c r="A7" s="4" t="s">
        <v>96</v>
      </c>
      <c r="B7" s="5" t="n">
        <v>15315</v>
      </c>
      <c r="C7" s="5" t="n">
        <v>13811</v>
      </c>
      <c r="D7" s="5" t="n">
        <v>29111</v>
      </c>
      <c r="E7" s="5" t="n">
        <v>27582</v>
      </c>
    </row>
    <row r="8" spans="1:5">
      <c r="A8" s="4" t="s">
        <v>97</v>
      </c>
      <c r="B8" s="5" t="n">
        <v>-2869</v>
      </c>
      <c r="C8" s="5" t="n">
        <v>-178</v>
      </c>
      <c r="D8" s="5" t="n">
        <v>3092</v>
      </c>
      <c r="E8" s="5" t="n">
        <v>-753</v>
      </c>
    </row>
    <row r="9" spans="1:5">
      <c r="A9" s="4" t="s">
        <v>98</v>
      </c>
      <c r="B9" s="5" t="n">
        <v>616</v>
      </c>
      <c r="C9" s="5" t="n">
        <v>79</v>
      </c>
      <c r="D9" s="5" t="n">
        <v>801</v>
      </c>
      <c r="E9" s="5" t="n">
        <v>287</v>
      </c>
    </row>
    <row r="10" spans="1:5">
      <c r="A10" s="4" t="s">
        <v>99</v>
      </c>
      <c r="B10" s="5" t="n">
        <v>56866</v>
      </c>
      <c r="C10" s="5" t="n">
        <v>59842</v>
      </c>
      <c r="D10" s="5" t="n">
        <v>119272</v>
      </c>
      <c r="E10" s="5" t="n">
        <v>117275</v>
      </c>
    </row>
    <row r="11" spans="1:5">
      <c r="A11" s="4" t="s">
        <v>101</v>
      </c>
      <c r="B11" s="5" t="n">
        <v>27024</v>
      </c>
      <c r="C11" s="5" t="n">
        <v>20617</v>
      </c>
      <c r="D11" s="5" t="n">
        <v>50057</v>
      </c>
      <c r="E11" s="5" t="n">
        <v>41768</v>
      </c>
    </row>
    <row r="12" spans="1:5">
      <c r="A12" s="4" t="s">
        <v>102</v>
      </c>
      <c r="B12" s="5" t="n">
        <v>9472</v>
      </c>
      <c r="C12" s="5" t="n">
        <v>16555</v>
      </c>
      <c r="D12" s="5" t="n">
        <v>21771</v>
      </c>
      <c r="E12" s="5" t="n">
        <v>31163</v>
      </c>
    </row>
    <row r="13" spans="1:5">
      <c r="A13" s="4" t="s">
        <v>103</v>
      </c>
      <c r="B13" s="5" t="n">
        <v>1423</v>
      </c>
      <c r="C13" s="5" t="n">
        <v>1614</v>
      </c>
      <c r="D13" s="5" t="n">
        <v>2605</v>
      </c>
      <c r="E13" s="5" t="n">
        <v>2921</v>
      </c>
    </row>
    <row r="14" spans="1:5">
      <c r="A14" s="4" t="s">
        <v>104</v>
      </c>
      <c r="B14" s="5" t="n">
        <v>37919</v>
      </c>
      <c r="C14" s="5" t="n">
        <v>38786</v>
      </c>
      <c r="D14" s="5" t="n">
        <v>74433</v>
      </c>
      <c r="E14" s="5" t="n">
        <v>75852</v>
      </c>
    </row>
    <row r="15" spans="1:5">
      <c r="A15" s="4" t="s">
        <v>105</v>
      </c>
      <c r="B15" s="5" t="n">
        <v>8384</v>
      </c>
      <c r="C15" s="5" t="n">
        <v>8669</v>
      </c>
      <c r="D15" s="5" t="n">
        <v>16268</v>
      </c>
      <c r="E15" s="5" t="n">
        <v>17628</v>
      </c>
    </row>
    <row r="16" spans="1:5">
      <c r="A16" s="4" t="s">
        <v>106</v>
      </c>
      <c r="B16" s="5" t="n">
        <v>11949</v>
      </c>
      <c r="C16" s="5" t="n">
        <v>14466</v>
      </c>
      <c r="D16" s="5" t="n">
        <v>26081</v>
      </c>
      <c r="E16" s="5" t="n">
        <v>20973</v>
      </c>
    </row>
    <row r="17" spans="1:5">
      <c r="A17" s="4" t="s">
        <v>107</v>
      </c>
      <c r="B17" s="5" t="n">
        <v>-5412</v>
      </c>
      <c r="C17" s="5" t="n">
        <v>-5640</v>
      </c>
      <c r="D17" s="5" t="n">
        <v>-10240</v>
      </c>
      <c r="E17" s="5" t="n">
        <v>-11603</v>
      </c>
    </row>
    <row r="18" spans="1:5">
      <c r="A18" s="4" t="s">
        <v>108</v>
      </c>
      <c r="B18" s="5" t="n">
        <v>6931</v>
      </c>
      <c r="C18" s="5" t="n">
        <v>7200</v>
      </c>
      <c r="D18" s="5" t="n">
        <v>13208</v>
      </c>
      <c r="E18" s="5" t="n">
        <v>14806</v>
      </c>
    </row>
    <row r="19" spans="1:5">
      <c r="A19" s="4" t="s">
        <v>109</v>
      </c>
      <c r="B19" s="5" t="n">
        <v>418</v>
      </c>
      <c r="C19" s="5" t="n">
        <v>472</v>
      </c>
      <c r="D19" s="5" t="n">
        <v>837</v>
      </c>
      <c r="E19" s="5" t="n">
        <v>1151</v>
      </c>
    </row>
    <row r="20" spans="1:5">
      <c r="A20" s="4" t="s">
        <v>110</v>
      </c>
      <c r="B20" s="5" t="n">
        <v>60189</v>
      </c>
      <c r="C20" s="5" t="n">
        <v>63953</v>
      </c>
      <c r="D20" s="5" t="n">
        <v>120587</v>
      </c>
      <c r="E20" s="5" t="n">
        <v>118807</v>
      </c>
    </row>
    <row r="21" spans="1:5">
      <c r="A21" s="4" t="s">
        <v>278</v>
      </c>
      <c r="B21" s="5" t="n">
        <v>-3323</v>
      </c>
      <c r="C21" s="5" t="n">
        <v>-4111</v>
      </c>
      <c r="D21" s="5" t="n">
        <v>-1315</v>
      </c>
      <c r="E21" s="5" t="n">
        <v>-1532</v>
      </c>
    </row>
    <row r="22" spans="1:5">
      <c r="A22" s="4" t="s">
        <v>279</v>
      </c>
    </row>
    <row r="23" spans="1:5">
      <c r="A23" s="3" t="s">
        <v>227</v>
      </c>
    </row>
    <row r="24" spans="1:5">
      <c r="A24" s="4" t="s">
        <v>277</v>
      </c>
      <c r="B24" s="5" t="n">
        <v>32140</v>
      </c>
      <c r="C24" s="5" t="n">
        <v>34393</v>
      </c>
      <c r="D24" s="5" t="n">
        <v>63054</v>
      </c>
      <c r="E24" s="5" t="n">
        <v>66753</v>
      </c>
    </row>
    <row r="25" spans="1:5">
      <c r="A25" s="4" t="s">
        <v>96</v>
      </c>
      <c r="B25" s="5" t="n">
        <v>11612</v>
      </c>
      <c r="C25" s="5" t="n">
        <v>10139</v>
      </c>
      <c r="D25" s="5" t="n">
        <v>21781</v>
      </c>
      <c r="E25" s="5" t="n">
        <v>20269</v>
      </c>
    </row>
    <row r="26" spans="1:5">
      <c r="A26" s="4" t="s">
        <v>97</v>
      </c>
      <c r="B26" s="5" t="n">
        <v>68</v>
      </c>
      <c r="C26" s="5" t="n">
        <v>-24</v>
      </c>
      <c r="D26" s="5" t="n">
        <v>5525</v>
      </c>
      <c r="E26" s="5" t="n">
        <v>-209</v>
      </c>
    </row>
    <row r="27" spans="1:5">
      <c r="A27" s="4" t="s">
        <v>98</v>
      </c>
      <c r="B27" s="5" t="n">
        <v>614</v>
      </c>
      <c r="C27" s="5" t="n">
        <v>79</v>
      </c>
      <c r="D27" s="5" t="n">
        <v>797</v>
      </c>
      <c r="E27" s="5" t="n">
        <v>288</v>
      </c>
    </row>
    <row r="28" spans="1:5">
      <c r="A28" s="4" t="s">
        <v>99</v>
      </c>
      <c r="B28" s="5" t="n">
        <v>44434</v>
      </c>
      <c r="C28" s="5" t="n">
        <v>44587</v>
      </c>
      <c r="D28" s="5" t="n">
        <v>91157</v>
      </c>
      <c r="E28" s="5" t="n">
        <v>87101</v>
      </c>
    </row>
    <row r="29" spans="1:5">
      <c r="A29" s="4" t="s">
        <v>101</v>
      </c>
      <c r="B29" s="5" t="n">
        <v>21316</v>
      </c>
      <c r="C29" s="5" t="n">
        <v>15019</v>
      </c>
      <c r="D29" s="5" t="n">
        <v>38478</v>
      </c>
      <c r="E29" s="5" t="n">
        <v>30310</v>
      </c>
    </row>
    <row r="30" spans="1:5">
      <c r="A30" s="4" t="s">
        <v>102</v>
      </c>
      <c r="B30" s="5" t="n">
        <v>8519</v>
      </c>
      <c r="C30" s="5" t="n">
        <v>15383</v>
      </c>
      <c r="D30" s="5" t="n">
        <v>19832</v>
      </c>
      <c r="E30" s="5" t="n">
        <v>28965</v>
      </c>
    </row>
    <row r="31" spans="1:5">
      <c r="A31" s="4" t="s">
        <v>103</v>
      </c>
      <c r="B31" s="5" t="n">
        <v>1413</v>
      </c>
      <c r="C31" s="5" t="n">
        <v>1605</v>
      </c>
      <c r="D31" s="5" t="n">
        <v>2585</v>
      </c>
      <c r="E31" s="5" t="n">
        <v>2902</v>
      </c>
    </row>
    <row r="32" spans="1:5">
      <c r="A32" s="4" t="s">
        <v>104</v>
      </c>
      <c r="B32" s="5" t="n">
        <v>31248</v>
      </c>
      <c r="C32" s="5" t="n">
        <v>32007</v>
      </c>
      <c r="D32" s="5" t="n">
        <v>60895</v>
      </c>
      <c r="E32" s="5" t="n">
        <v>62177</v>
      </c>
    </row>
    <row r="33" spans="1:5">
      <c r="A33" s="4" t="s">
        <v>105</v>
      </c>
      <c r="B33" s="5" t="n">
        <v>4676</v>
      </c>
      <c r="C33" s="5" t="n">
        <v>4777</v>
      </c>
      <c r="D33" s="5" t="n">
        <v>9049</v>
      </c>
      <c r="E33" s="5" t="n">
        <v>10005</v>
      </c>
    </row>
    <row r="34" spans="1:5">
      <c r="A34" s="4" t="s">
        <v>106</v>
      </c>
      <c r="B34" s="5" t="n">
        <v>6458</v>
      </c>
      <c r="C34" s="5" t="n">
        <v>6908</v>
      </c>
      <c r="D34" s="5" t="n">
        <v>12663</v>
      </c>
      <c r="E34" s="5" t="n">
        <v>6024</v>
      </c>
    </row>
    <row r="35" spans="1:5">
      <c r="A35" s="4" t="s">
        <v>107</v>
      </c>
      <c r="B35" s="5" t="n">
        <v>-4020</v>
      </c>
      <c r="C35" s="5" t="n">
        <v>-4150</v>
      </c>
      <c r="D35" s="5" t="n">
        <v>-7722</v>
      </c>
      <c r="E35" s="5" t="n">
        <v>-8790</v>
      </c>
    </row>
    <row r="36" spans="1:5">
      <c r="A36" s="4" t="s">
        <v>108</v>
      </c>
      <c r="B36" s="5" t="n">
        <v>6053</v>
      </c>
      <c r="C36" s="5" t="n">
        <v>6240</v>
      </c>
      <c r="D36" s="5" t="n">
        <v>11494</v>
      </c>
      <c r="E36" s="5" t="n">
        <v>12780</v>
      </c>
    </row>
    <row r="37" spans="1:5">
      <c r="A37" s="4" t="s">
        <v>109</v>
      </c>
      <c r="B37" s="5" t="n">
        <v>138</v>
      </c>
      <c r="C37" s="5" t="n">
        <v>132</v>
      </c>
      <c r="D37" s="5" t="n">
        <v>260</v>
      </c>
      <c r="E37" s="5" t="n">
        <v>284</v>
      </c>
    </row>
    <row r="38" spans="1:5">
      <c r="A38" s="4" t="s">
        <v>110</v>
      </c>
      <c r="B38" s="5" t="n">
        <v>44553</v>
      </c>
      <c r="C38" s="5" t="n">
        <v>45914</v>
      </c>
      <c r="D38" s="5" t="n">
        <v>86639</v>
      </c>
      <c r="E38" s="5" t="n">
        <v>82480</v>
      </c>
    </row>
    <row r="39" spans="1:5">
      <c r="A39" s="4" t="s">
        <v>278</v>
      </c>
      <c r="B39" s="5" t="n">
        <v>-119</v>
      </c>
      <c r="C39" s="5" t="n">
        <v>-1327</v>
      </c>
      <c r="D39" s="5" t="n">
        <v>4518</v>
      </c>
      <c r="E39" s="5" t="n">
        <v>4621</v>
      </c>
    </row>
    <row r="40" spans="1:5">
      <c r="A40" s="4" t="s">
        <v>280</v>
      </c>
    </row>
    <row r="41" spans="1:5">
      <c r="A41" s="3" t="s">
        <v>227</v>
      </c>
    </row>
    <row r="42" spans="1:5">
      <c r="A42" s="4" t="s">
        <v>277</v>
      </c>
      <c r="B42" s="5" t="n">
        <v>11664</v>
      </c>
      <c r="C42" s="5" t="n">
        <v>11737</v>
      </c>
      <c r="D42" s="5" t="n">
        <v>23214</v>
      </c>
      <c r="E42" s="5" t="n">
        <v>23406</v>
      </c>
    </row>
    <row r="43" spans="1:5">
      <c r="A43" s="4" t="s">
        <v>96</v>
      </c>
      <c r="B43" s="5" t="n">
        <v>3325</v>
      </c>
      <c r="C43" s="5" t="n">
        <v>3316</v>
      </c>
      <c r="D43" s="5" t="n">
        <v>6411</v>
      </c>
      <c r="E43" s="5" t="n">
        <v>6618</v>
      </c>
    </row>
    <row r="44" spans="1:5">
      <c r="A44" s="4" t="s">
        <v>97</v>
      </c>
      <c r="B44" s="5" t="n">
        <v>152</v>
      </c>
      <c r="C44" s="5" t="n">
        <v>-151</v>
      </c>
      <c r="D44" s="5" t="n">
        <v>636</v>
      </c>
      <c r="E44" s="5" t="n">
        <v>-503</v>
      </c>
    </row>
    <row r="45" spans="1:5">
      <c r="A45" s="4" t="s">
        <v>98</v>
      </c>
      <c r="B45" s="5" t="n">
        <v>1</v>
      </c>
      <c r="C45" s="5" t="n">
        <v>0</v>
      </c>
      <c r="D45" s="5" t="n">
        <v>2</v>
      </c>
      <c r="E45" s="5" t="n">
        <v>-1</v>
      </c>
    </row>
    <row r="46" spans="1:5">
      <c r="A46" s="4" t="s">
        <v>99</v>
      </c>
      <c r="B46" s="5" t="n">
        <v>15142</v>
      </c>
      <c r="C46" s="5" t="n">
        <v>14902</v>
      </c>
      <c r="D46" s="5" t="n">
        <v>30263</v>
      </c>
      <c r="E46" s="5" t="n">
        <v>29520</v>
      </c>
    </row>
    <row r="47" spans="1:5">
      <c r="A47" s="4" t="s">
        <v>101</v>
      </c>
      <c r="B47" s="5" t="n">
        <v>5708</v>
      </c>
      <c r="C47" s="5" t="n">
        <v>5598</v>
      </c>
      <c r="D47" s="5" t="n">
        <v>11579</v>
      </c>
      <c r="E47" s="5" t="n">
        <v>11458</v>
      </c>
    </row>
    <row r="48" spans="1:5">
      <c r="A48" s="4" t="s">
        <v>102</v>
      </c>
      <c r="B48" s="5" t="n">
        <v>953</v>
      </c>
      <c r="C48" s="5" t="n">
        <v>1172</v>
      </c>
      <c r="D48" s="5" t="n">
        <v>1939</v>
      </c>
      <c r="E48" s="5" t="n">
        <v>2198</v>
      </c>
    </row>
    <row r="49" spans="1:5">
      <c r="A49" s="4" t="s">
        <v>103</v>
      </c>
      <c r="B49" s="5" t="n">
        <v>10</v>
      </c>
      <c r="C49" s="5" t="n">
        <v>9</v>
      </c>
      <c r="D49" s="5" t="n">
        <v>20</v>
      </c>
      <c r="E49" s="5" t="n">
        <v>19</v>
      </c>
    </row>
    <row r="50" spans="1:5">
      <c r="A50" s="4" t="s">
        <v>104</v>
      </c>
      <c r="B50" s="5" t="n">
        <v>6671</v>
      </c>
      <c r="C50" s="5" t="n">
        <v>6779</v>
      </c>
      <c r="D50" s="5" t="n">
        <v>13538</v>
      </c>
      <c r="E50" s="5" t="n">
        <v>13675</v>
      </c>
    </row>
    <row r="51" spans="1:5">
      <c r="A51" s="4" t="s">
        <v>105</v>
      </c>
      <c r="B51" s="5" t="n">
        <v>3708</v>
      </c>
      <c r="C51" s="5" t="n">
        <v>3892</v>
      </c>
      <c r="D51" s="5" t="n">
        <v>7219</v>
      </c>
      <c r="E51" s="5" t="n">
        <v>7623</v>
      </c>
    </row>
    <row r="52" spans="1:5">
      <c r="A52" s="4" t="s">
        <v>106</v>
      </c>
      <c r="B52" s="5" t="n">
        <v>5332</v>
      </c>
      <c r="C52" s="5" t="n">
        <v>5392</v>
      </c>
      <c r="D52" s="5" t="n">
        <v>10402</v>
      </c>
      <c r="E52" s="5" t="n">
        <v>10936</v>
      </c>
    </row>
    <row r="53" spans="1:5">
      <c r="A53" s="4" t="s">
        <v>107</v>
      </c>
      <c r="B53" s="5" t="n">
        <v>-1392</v>
      </c>
      <c r="C53" s="5" t="n">
        <v>-1490</v>
      </c>
      <c r="D53" s="5" t="n">
        <v>-2518</v>
      </c>
      <c r="E53" s="5" t="n">
        <v>-2813</v>
      </c>
    </row>
    <row r="54" spans="1:5">
      <c r="A54" s="4" t="s">
        <v>108</v>
      </c>
      <c r="B54" s="5" t="n">
        <v>878</v>
      </c>
      <c r="C54" s="5" t="n">
        <v>960</v>
      </c>
      <c r="D54" s="5" t="n">
        <v>1714</v>
      </c>
      <c r="E54" s="5" t="n">
        <v>2026</v>
      </c>
    </row>
    <row r="55" spans="1:5">
      <c r="A55" s="4" t="s">
        <v>109</v>
      </c>
      <c r="B55" s="5" t="n">
        <v>280</v>
      </c>
      <c r="C55" s="5" t="n">
        <v>340</v>
      </c>
      <c r="D55" s="5" t="n">
        <v>577</v>
      </c>
      <c r="E55" s="5" t="n">
        <v>867</v>
      </c>
    </row>
    <row r="56" spans="1:5">
      <c r="A56" s="4" t="s">
        <v>110</v>
      </c>
      <c r="B56" s="5" t="n">
        <v>15477</v>
      </c>
      <c r="C56" s="5" t="n">
        <v>15873</v>
      </c>
      <c r="D56" s="5" t="n">
        <v>30932</v>
      </c>
      <c r="E56" s="5" t="n">
        <v>32314</v>
      </c>
    </row>
    <row r="57" spans="1:5">
      <c r="A57" s="4" t="s">
        <v>278</v>
      </c>
      <c r="B57" s="5" t="n">
        <v>-335</v>
      </c>
      <c r="C57" s="5" t="n">
        <v>-971</v>
      </c>
      <c r="D57" s="5" t="n">
        <v>-669</v>
      </c>
      <c r="E57" s="5" t="n">
        <v>-2794</v>
      </c>
    </row>
    <row r="58" spans="1:5">
      <c r="A58" s="4" t="s">
        <v>281</v>
      </c>
    </row>
    <row r="59" spans="1:5">
      <c r="A59" s="3" t="s">
        <v>227</v>
      </c>
    </row>
    <row r="60" spans="1:5">
      <c r="A60" s="4" t="s">
        <v>277</v>
      </c>
      <c r="B60" s="5" t="n">
        <v>0</v>
      </c>
      <c r="C60" s="5" t="n">
        <v>0</v>
      </c>
      <c r="D60" s="5" t="n">
        <v>0</v>
      </c>
      <c r="E60" s="5" t="n">
        <v>0</v>
      </c>
    </row>
    <row r="61" spans="1:5">
      <c r="A61" s="4" t="s">
        <v>96</v>
      </c>
      <c r="B61" s="5" t="n">
        <v>378</v>
      </c>
      <c r="C61" s="5" t="n">
        <v>356</v>
      </c>
      <c r="D61" s="5" t="n">
        <v>919</v>
      </c>
      <c r="E61" s="5" t="n">
        <v>695</v>
      </c>
    </row>
    <row r="62" spans="1:5">
      <c r="A62" s="4" t="s">
        <v>97</v>
      </c>
      <c r="B62" s="5" t="n">
        <v>-3089</v>
      </c>
      <c r="C62" s="5" t="n">
        <v>-3</v>
      </c>
      <c r="D62" s="5" t="n">
        <v>-3069</v>
      </c>
      <c r="E62" s="5" t="n">
        <v>-41</v>
      </c>
    </row>
    <row r="63" spans="1:5">
      <c r="A63" s="4" t="s">
        <v>98</v>
      </c>
      <c r="B63" s="5" t="n">
        <v>1</v>
      </c>
      <c r="C63" s="5" t="n">
        <v>0</v>
      </c>
      <c r="D63" s="5" t="n">
        <v>2</v>
      </c>
      <c r="E63" s="5" t="n">
        <v>0</v>
      </c>
    </row>
    <row r="64" spans="1:5">
      <c r="A64" s="4" t="s">
        <v>99</v>
      </c>
      <c r="B64" s="5" t="n">
        <v>-2710</v>
      </c>
      <c r="C64" s="5" t="n">
        <v>353</v>
      </c>
      <c r="D64" s="5" t="n">
        <v>-2148</v>
      </c>
      <c r="E64" s="5" t="n">
        <v>654</v>
      </c>
    </row>
    <row r="65" spans="1:5">
      <c r="A65" s="4" t="s">
        <v>101</v>
      </c>
      <c r="B65" s="5" t="n">
        <v>0</v>
      </c>
      <c r="C65" s="5" t="n">
        <v>0</v>
      </c>
      <c r="D65" s="5" t="n">
        <v>0</v>
      </c>
      <c r="E65" s="5" t="n">
        <v>0</v>
      </c>
    </row>
    <row r="66" spans="1:5">
      <c r="A66" s="4" t="s">
        <v>102</v>
      </c>
      <c r="B66" s="5" t="n">
        <v>0</v>
      </c>
      <c r="C66" s="5" t="n">
        <v>0</v>
      </c>
      <c r="D66" s="5" t="n">
        <v>0</v>
      </c>
      <c r="E66" s="5" t="n">
        <v>0</v>
      </c>
    </row>
    <row r="67" spans="1:5">
      <c r="A67" s="4" t="s">
        <v>103</v>
      </c>
      <c r="B67" s="5" t="n">
        <v>0</v>
      </c>
      <c r="C67" s="5" t="n">
        <v>0</v>
      </c>
      <c r="D67" s="5" t="n">
        <v>0</v>
      </c>
      <c r="E67" s="5" t="n">
        <v>0</v>
      </c>
    </row>
    <row r="68" spans="1:5">
      <c r="A68" s="4" t="s">
        <v>104</v>
      </c>
      <c r="B68" s="5" t="n">
        <v>0</v>
      </c>
      <c r="C68" s="5" t="n">
        <v>0</v>
      </c>
      <c r="D68" s="5" t="n">
        <v>0</v>
      </c>
      <c r="E68" s="5" t="n">
        <v>0</v>
      </c>
    </row>
    <row r="69" spans="1:5">
      <c r="A69" s="4" t="s">
        <v>105</v>
      </c>
      <c r="B69" s="5" t="n">
        <v>0</v>
      </c>
      <c r="C69" s="5" t="n">
        <v>0</v>
      </c>
      <c r="D69" s="5" t="n">
        <v>0</v>
      </c>
      <c r="E69" s="5" t="n">
        <v>0</v>
      </c>
    </row>
    <row r="70" spans="1:5">
      <c r="A70" s="4" t="s">
        <v>106</v>
      </c>
      <c r="B70" s="5" t="n">
        <v>159</v>
      </c>
      <c r="C70" s="5" t="n">
        <v>2166</v>
      </c>
      <c r="D70" s="5" t="n">
        <v>3016</v>
      </c>
      <c r="E70" s="5" t="n">
        <v>4013</v>
      </c>
    </row>
    <row r="71" spans="1:5">
      <c r="A71" s="4" t="s">
        <v>107</v>
      </c>
      <c r="B71" s="5" t="n">
        <v>0</v>
      </c>
      <c r="C71" s="5" t="n">
        <v>0</v>
      </c>
      <c r="D71" s="5" t="n">
        <v>0</v>
      </c>
      <c r="E71" s="5" t="n">
        <v>0</v>
      </c>
    </row>
    <row r="72" spans="1:5">
      <c r="A72" s="4" t="s">
        <v>108</v>
      </c>
      <c r="B72" s="5" t="n">
        <v>0</v>
      </c>
      <c r="C72" s="5" t="n">
        <v>0</v>
      </c>
      <c r="D72" s="5" t="n">
        <v>0</v>
      </c>
      <c r="E72" s="5" t="n">
        <v>0</v>
      </c>
    </row>
    <row r="73" spans="1:5">
      <c r="A73" s="4" t="s">
        <v>109</v>
      </c>
      <c r="B73" s="5" t="n">
        <v>0</v>
      </c>
      <c r="C73" s="5" t="n">
        <v>0</v>
      </c>
      <c r="D73" s="5" t="n">
        <v>0</v>
      </c>
      <c r="E73" s="5" t="n">
        <v>0</v>
      </c>
    </row>
    <row r="74" spans="1:5">
      <c r="A74" s="4" t="s">
        <v>110</v>
      </c>
      <c r="B74" s="5" t="n">
        <v>159</v>
      </c>
      <c r="C74" s="5" t="n">
        <v>2166</v>
      </c>
      <c r="D74" s="5" t="n">
        <v>3016</v>
      </c>
      <c r="E74" s="5" t="n">
        <v>4013</v>
      </c>
    </row>
    <row r="75" spans="1:5">
      <c r="A75" s="4" t="s">
        <v>278</v>
      </c>
      <c r="B75" s="6" t="n">
        <v>-2869</v>
      </c>
      <c r="C75" s="6" t="n">
        <v>-1813</v>
      </c>
      <c r="D75" s="6" t="n">
        <v>-5164</v>
      </c>
      <c r="E75" s="6" t="n">
        <v>-33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2</v>
      </c>
      <c r="B1" s="2" t="s">
        <v>91</v>
      </c>
      <c r="F1" s="2" t="s">
        <v>1</v>
      </c>
    </row>
    <row r="2" spans="1:7">
      <c r="B2" s="2" t="s">
        <v>2</v>
      </c>
      <c r="C2" s="2" t="s">
        <v>283</v>
      </c>
      <c r="D2" s="2" t="s">
        <v>92</v>
      </c>
      <c r="E2" s="2" t="s">
        <v>284</v>
      </c>
      <c r="F2" s="2" t="s">
        <v>2</v>
      </c>
      <c r="G2" s="2" t="s">
        <v>92</v>
      </c>
    </row>
    <row r="3" spans="1:7">
      <c r="A3" s="3" t="s">
        <v>231</v>
      </c>
    </row>
    <row r="4" spans="1:7">
      <c r="A4" s="4" t="s">
        <v>113</v>
      </c>
      <c r="B4" s="6" t="n">
        <v>-4565</v>
      </c>
      <c r="C4" s="6" t="n">
        <v>-3802</v>
      </c>
      <c r="D4" s="6" t="n">
        <v>-2558</v>
      </c>
      <c r="E4" s="6" t="n">
        <v>37</v>
      </c>
      <c r="F4" s="6" t="n">
        <v>-8367</v>
      </c>
      <c r="G4" s="6" t="n">
        <v>-2521</v>
      </c>
    </row>
    <row r="5" spans="1:7">
      <c r="A5" s="4" t="s">
        <v>28</v>
      </c>
    </row>
    <row r="6" spans="1:7">
      <c r="A6" s="3" t="s">
        <v>231</v>
      </c>
    </row>
    <row r="7" spans="1:7">
      <c r="A7" s="4" t="s">
        <v>285</v>
      </c>
      <c r="B7" s="5" t="n">
        <v>-4519</v>
      </c>
      <c r="D7" s="5" t="n">
        <v>-2532</v>
      </c>
      <c r="F7" s="5" t="n">
        <v>-8283</v>
      </c>
      <c r="G7" s="5" t="n">
        <v>-2496</v>
      </c>
    </row>
    <row r="8" spans="1:7">
      <c r="A8" s="4" t="s">
        <v>286</v>
      </c>
      <c r="B8" s="6" t="n">
        <v>-4519</v>
      </c>
      <c r="D8" s="6" t="n">
        <v>-2532</v>
      </c>
      <c r="F8" s="6" t="n">
        <v>-8283</v>
      </c>
      <c r="G8" s="6" t="n">
        <v>-2496</v>
      </c>
    </row>
    <row r="9" spans="1:7">
      <c r="A9" s="4" t="s">
        <v>287</v>
      </c>
      <c r="B9" s="5" t="n">
        <v>49229</v>
      </c>
      <c r="D9" s="5" t="n">
        <v>49080</v>
      </c>
      <c r="F9" s="5" t="n">
        <v>49229</v>
      </c>
      <c r="G9" s="5" t="n">
        <v>49080</v>
      </c>
    </row>
    <row r="10" spans="1:7">
      <c r="A10" s="4" t="s">
        <v>288</v>
      </c>
      <c r="B10" s="5" t="n">
        <v>49280</v>
      </c>
      <c r="D10" s="5" t="n">
        <v>49109</v>
      </c>
      <c r="F10" s="5" t="n">
        <v>49280</v>
      </c>
      <c r="G10" s="5" t="n">
        <v>49109</v>
      </c>
    </row>
    <row r="11" spans="1:7">
      <c r="A11" s="4" t="s">
        <v>122</v>
      </c>
      <c r="B11" s="7" t="n">
        <v>-0.09</v>
      </c>
      <c r="D11" s="7" t="n">
        <v>-0.05</v>
      </c>
      <c r="F11" s="7" t="n">
        <v>-0.17</v>
      </c>
      <c r="G11" s="7" t="n">
        <v>-0.05</v>
      </c>
    </row>
    <row r="12" spans="1:7">
      <c r="A12" s="4" t="s">
        <v>30</v>
      </c>
    </row>
    <row r="13" spans="1:7">
      <c r="A13" s="3" t="s">
        <v>231</v>
      </c>
    </row>
    <row r="14" spans="1:7">
      <c r="A14" s="4" t="s">
        <v>285</v>
      </c>
      <c r="B14" s="6" t="n">
        <v>-46</v>
      </c>
      <c r="D14" s="6" t="n">
        <v>-26</v>
      </c>
      <c r="F14" s="6" t="n">
        <v>-84</v>
      </c>
      <c r="G14" s="6" t="n">
        <v>-25</v>
      </c>
    </row>
    <row r="15" spans="1:7">
      <c r="A15" s="4" t="s">
        <v>286</v>
      </c>
      <c r="B15" s="6" t="n">
        <v>-46</v>
      </c>
      <c r="D15" s="6" t="n">
        <v>-26</v>
      </c>
      <c r="F15" s="6" t="n">
        <v>-84</v>
      </c>
      <c r="G15" s="6" t="n">
        <v>-25</v>
      </c>
    </row>
    <row r="16" spans="1:7">
      <c r="A16" s="4" t="s">
        <v>289</v>
      </c>
      <c r="B16" s="5" t="n">
        <v>1002</v>
      </c>
      <c r="D16" s="5" t="n">
        <v>1002</v>
      </c>
      <c r="F16" s="5" t="n">
        <v>1002</v>
      </c>
      <c r="G16" s="5" t="n">
        <v>1002</v>
      </c>
    </row>
    <row r="17" spans="1:7">
      <c r="A17" s="4" t="s">
        <v>122</v>
      </c>
      <c r="B17" s="7" t="n">
        <v>-0.04</v>
      </c>
      <c r="D17" s="7" t="n">
        <v>-0.03</v>
      </c>
      <c r="F17" s="7" t="n">
        <v>-0.08</v>
      </c>
      <c r="G17" s="7" t="n">
        <v>-0.03</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32</v>
      </c>
      <c r="D1" s="2" t="s">
        <v>92</v>
      </c>
      <c r="E1" s="2" t="s">
        <v>291</v>
      </c>
    </row>
    <row r="2" spans="1:5">
      <c r="A2" s="3" t="s">
        <v>193</v>
      </c>
    </row>
    <row r="3" spans="1:5">
      <c r="A3" s="4" t="s">
        <v>292</v>
      </c>
      <c r="B3" s="6" t="n">
        <v>1341339</v>
      </c>
      <c r="C3" s="6" t="n">
        <v>1231039</v>
      </c>
    </row>
    <row r="4" spans="1:5">
      <c r="A4" s="4" t="s">
        <v>293</v>
      </c>
      <c r="B4" s="4" t="s">
        <v>294</v>
      </c>
      <c r="C4" s="4" t="s">
        <v>295</v>
      </c>
    </row>
    <row r="5" spans="1:5">
      <c r="A5" s="4" t="s">
        <v>35</v>
      </c>
      <c r="B5" s="6" t="n">
        <v>15827</v>
      </c>
      <c r="C5" s="6" t="n">
        <v>15068</v>
      </c>
    </row>
    <row r="6" spans="1:5">
      <c r="A6" s="4" t="s">
        <v>296</v>
      </c>
      <c r="B6" s="4" t="s">
        <v>297</v>
      </c>
      <c r="C6" s="4" t="s">
        <v>297</v>
      </c>
    </row>
    <row r="7" spans="1:5">
      <c r="A7" s="4" t="s">
        <v>298</v>
      </c>
      <c r="B7" s="6" t="n">
        <v>182</v>
      </c>
      <c r="C7" s="6" t="n">
        <v>186</v>
      </c>
    </row>
    <row r="8" spans="1:5">
      <c r="A8" s="4" t="s">
        <v>299</v>
      </c>
      <c r="B8" s="4" t="s">
        <v>300</v>
      </c>
      <c r="C8" s="4" t="s">
        <v>300</v>
      </c>
    </row>
    <row r="9" spans="1:5">
      <c r="A9" s="4" t="s">
        <v>37</v>
      </c>
      <c r="B9" s="6" t="n">
        <v>81545</v>
      </c>
      <c r="C9" s="6" t="n">
        <v>80825</v>
      </c>
    </row>
    <row r="10" spans="1:5">
      <c r="A10" s="4" t="s">
        <v>301</v>
      </c>
      <c r="B10" s="4" t="s">
        <v>302</v>
      </c>
      <c r="C10" s="4" t="s">
        <v>303</v>
      </c>
    </row>
    <row r="11" spans="1:5">
      <c r="A11" s="4" t="s">
        <v>304</v>
      </c>
      <c r="B11" s="6" t="n">
        <v>2593</v>
      </c>
      <c r="C11" s="6" t="n">
        <v>7223</v>
      </c>
    </row>
    <row r="12" spans="1:5">
      <c r="A12" s="4" t="s">
        <v>305</v>
      </c>
      <c r="B12" s="4" t="s">
        <v>306</v>
      </c>
      <c r="C12" s="4" t="s">
        <v>307</v>
      </c>
    </row>
    <row r="13" spans="1:5">
      <c r="A13" s="4" t="s">
        <v>41</v>
      </c>
      <c r="B13" s="6" t="n">
        <v>2455</v>
      </c>
      <c r="C13" s="6" t="n">
        <v>7865</v>
      </c>
    </row>
    <row r="14" spans="1:5">
      <c r="A14" s="4" t="s">
        <v>308</v>
      </c>
      <c r="B14" s="4" t="s">
        <v>306</v>
      </c>
      <c r="C14" s="4" t="s">
        <v>309</v>
      </c>
    </row>
    <row r="15" spans="1:5">
      <c r="A15" s="4" t="s">
        <v>43</v>
      </c>
      <c r="B15" s="6" t="n">
        <v>34568</v>
      </c>
      <c r="C15" s="6" t="n">
        <v>45492</v>
      </c>
      <c r="D15" s="6" t="n">
        <v>63333</v>
      </c>
      <c r="E15" s="6" t="n">
        <v>46064</v>
      </c>
    </row>
    <row r="16" spans="1:5">
      <c r="A16" s="4" t="s">
        <v>310</v>
      </c>
      <c r="B16" s="4" t="s">
        <v>311</v>
      </c>
      <c r="C16" s="4" t="s">
        <v>312</v>
      </c>
    </row>
    <row r="17" spans="1:5">
      <c r="A17" s="4" t="s">
        <v>313</v>
      </c>
      <c r="B17" s="6" t="n">
        <v>1478509</v>
      </c>
      <c r="C17" s="6" t="n">
        <v>1387698</v>
      </c>
    </row>
    <row r="18" spans="1:5">
      <c r="A18" s="4" t="s">
        <v>314</v>
      </c>
      <c r="B18" s="4" t="s">
        <v>315</v>
      </c>
      <c r="C18" s="4" t="s">
        <v>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318</v>
      </c>
      <c r="B3" s="6" t="n">
        <v>1274085</v>
      </c>
      <c r="C3" s="6" t="n">
        <v>1223747</v>
      </c>
    </row>
    <row r="4" spans="1:3">
      <c r="A4" s="4" t="s">
        <v>319</v>
      </c>
      <c r="B4" s="5" t="n">
        <v>69779</v>
      </c>
      <c r="C4" s="5" t="n">
        <v>18604</v>
      </c>
    </row>
    <row r="5" spans="1:3">
      <c r="A5" s="4" t="s">
        <v>320</v>
      </c>
      <c r="B5" s="5" t="n">
        <v>2525</v>
      </c>
      <c r="C5" s="5" t="n">
        <v>11312</v>
      </c>
    </row>
    <row r="6" spans="1:3">
      <c r="A6" s="4" t="s">
        <v>321</v>
      </c>
      <c r="B6" s="5" t="n">
        <v>1341339</v>
      </c>
      <c r="C6" s="5" t="n">
        <v>1231039</v>
      </c>
    </row>
    <row r="7" spans="1:3">
      <c r="A7" s="4" t="s">
        <v>322</v>
      </c>
    </row>
    <row r="8" spans="1:3">
      <c r="A8" s="3" t="s">
        <v>317</v>
      </c>
    </row>
    <row r="9" spans="1:3">
      <c r="A9" s="4" t="s">
        <v>320</v>
      </c>
      <c r="B9" s="5" t="n">
        <v>2525</v>
      </c>
      <c r="C9" s="5" t="n">
        <v>11312</v>
      </c>
    </row>
    <row r="10" spans="1:3">
      <c r="A10" s="4" t="s">
        <v>323</v>
      </c>
    </row>
    <row r="11" spans="1:3">
      <c r="A11" s="3" t="s">
        <v>317</v>
      </c>
    </row>
    <row r="12" spans="1:3">
      <c r="A12" s="4" t="s">
        <v>318</v>
      </c>
      <c r="B12" s="5" t="n">
        <v>9749</v>
      </c>
      <c r="C12" s="5" t="n">
        <v>9864</v>
      </c>
    </row>
    <row r="13" spans="1:3">
      <c r="A13" s="4" t="s">
        <v>319</v>
      </c>
      <c r="B13" s="5" t="n">
        <v>1733</v>
      </c>
      <c r="C13" s="5" t="n">
        <v>1410</v>
      </c>
    </row>
    <row r="14" spans="1:3">
      <c r="A14" s="4" t="s">
        <v>320</v>
      </c>
      <c r="B14" s="5" t="n">
        <v>0</v>
      </c>
      <c r="C14" s="5" t="n">
        <v>0</v>
      </c>
    </row>
    <row r="15" spans="1:3">
      <c r="A15" s="4" t="s">
        <v>321</v>
      </c>
      <c r="B15" s="5" t="n">
        <v>11482</v>
      </c>
      <c r="C15" s="5" t="n">
        <v>11274</v>
      </c>
    </row>
    <row r="16" spans="1:3">
      <c r="A16" s="4" t="s">
        <v>324</v>
      </c>
    </row>
    <row r="17" spans="1:3">
      <c r="A17" s="3" t="s">
        <v>317</v>
      </c>
    </row>
    <row r="18" spans="1:3">
      <c r="A18" s="4" t="s">
        <v>318</v>
      </c>
      <c r="B18" s="5" t="n">
        <v>3528</v>
      </c>
      <c r="C18" s="5" t="n">
        <v>3540</v>
      </c>
    </row>
    <row r="19" spans="1:3">
      <c r="A19" s="4" t="s">
        <v>319</v>
      </c>
      <c r="B19" s="5" t="n">
        <v>1015</v>
      </c>
      <c r="C19" s="5" t="n">
        <v>740</v>
      </c>
    </row>
    <row r="20" spans="1:3">
      <c r="A20" s="4" t="s">
        <v>320</v>
      </c>
      <c r="B20" s="5" t="n">
        <v>0</v>
      </c>
      <c r="C20" s="5" t="n">
        <v>0</v>
      </c>
    </row>
    <row r="21" spans="1:3">
      <c r="A21" s="4" t="s">
        <v>321</v>
      </c>
      <c r="B21" s="5" t="n">
        <v>4543</v>
      </c>
      <c r="C21" s="5" t="n">
        <v>4280</v>
      </c>
    </row>
    <row r="22" spans="1:3">
      <c r="A22" s="4" t="s">
        <v>325</v>
      </c>
    </row>
    <row r="23" spans="1:3">
      <c r="A23" s="3" t="s">
        <v>317</v>
      </c>
    </row>
    <row r="24" spans="1:3">
      <c r="A24" s="4" t="s">
        <v>318</v>
      </c>
      <c r="B24" s="5" t="n">
        <v>651598</v>
      </c>
      <c r="C24" s="5" t="n">
        <v>713991</v>
      </c>
    </row>
    <row r="25" spans="1:3">
      <c r="A25" s="4" t="s">
        <v>319</v>
      </c>
      <c r="B25" s="5" t="n">
        <v>25193</v>
      </c>
      <c r="C25" s="5" t="n">
        <v>7614</v>
      </c>
    </row>
    <row r="26" spans="1:3">
      <c r="A26" s="4" t="s">
        <v>320</v>
      </c>
      <c r="B26" s="5" t="n">
        <v>351</v>
      </c>
      <c r="C26" s="5" t="n">
        <v>1490</v>
      </c>
    </row>
    <row r="27" spans="1:3">
      <c r="A27" s="4" t="s">
        <v>321</v>
      </c>
      <c r="B27" s="5" t="n">
        <v>676440</v>
      </c>
      <c r="C27" s="5" t="n">
        <v>720115</v>
      </c>
    </row>
    <row r="28" spans="1:3">
      <c r="A28" s="4" t="s">
        <v>326</v>
      </c>
    </row>
    <row r="29" spans="1:3">
      <c r="A29" s="3" t="s">
        <v>317</v>
      </c>
    </row>
    <row r="30" spans="1:3">
      <c r="A30" s="4" t="s">
        <v>318</v>
      </c>
      <c r="B30" s="5" t="n">
        <v>481406</v>
      </c>
      <c r="C30" s="5" t="n">
        <v>384817</v>
      </c>
    </row>
    <row r="31" spans="1:3">
      <c r="A31" s="4" t="s">
        <v>319</v>
      </c>
      <c r="B31" s="5" t="n">
        <v>30533</v>
      </c>
      <c r="C31" s="5" t="n">
        <v>6725</v>
      </c>
    </row>
    <row r="32" spans="1:3">
      <c r="A32" s="4" t="s">
        <v>320</v>
      </c>
      <c r="B32" s="5" t="n">
        <v>2171</v>
      </c>
      <c r="C32" s="5" t="n">
        <v>9746</v>
      </c>
    </row>
    <row r="33" spans="1:3">
      <c r="A33" s="4" t="s">
        <v>321</v>
      </c>
      <c r="B33" s="5" t="n">
        <v>509768</v>
      </c>
      <c r="C33" s="5" t="n">
        <v>381796</v>
      </c>
    </row>
    <row r="34" spans="1:3">
      <c r="A34" s="4" t="s">
        <v>327</v>
      </c>
    </row>
    <row r="35" spans="1:3">
      <c r="A35" s="3" t="s">
        <v>317</v>
      </c>
    </row>
    <row r="36" spans="1:3">
      <c r="A36" s="4" t="s">
        <v>318</v>
      </c>
      <c r="B36" s="5" t="n">
        <v>1109</v>
      </c>
      <c r="C36" s="5" t="n">
        <v>39694</v>
      </c>
    </row>
    <row r="37" spans="1:3">
      <c r="A37" s="4" t="s">
        <v>319</v>
      </c>
      <c r="B37" s="5" t="n">
        <v>2</v>
      </c>
      <c r="C37" s="5" t="n">
        <v>386</v>
      </c>
    </row>
    <row r="38" spans="1:3">
      <c r="A38" s="4" t="s">
        <v>320</v>
      </c>
      <c r="B38" s="5" t="n">
        <v>0</v>
      </c>
      <c r="C38" s="5" t="n">
        <v>66</v>
      </c>
    </row>
    <row r="39" spans="1:3">
      <c r="A39" s="4" t="s">
        <v>321</v>
      </c>
      <c r="B39" s="5" t="n">
        <v>1111</v>
      </c>
      <c r="C39" s="5" t="n">
        <v>40014</v>
      </c>
    </row>
    <row r="40" spans="1:3">
      <c r="A40" s="4" t="s">
        <v>328</v>
      </c>
    </row>
    <row r="41" spans="1:3">
      <c r="A41" s="3" t="s">
        <v>317</v>
      </c>
    </row>
    <row r="42" spans="1:3">
      <c r="A42" s="4" t="s">
        <v>318</v>
      </c>
      <c r="B42" s="5" t="n">
        <v>116364</v>
      </c>
      <c r="C42" s="5" t="n">
        <v>66960</v>
      </c>
    </row>
    <row r="43" spans="1:3">
      <c r="A43" s="4" t="s">
        <v>319</v>
      </c>
      <c r="B43" s="5" t="n">
        <v>11280</v>
      </c>
      <c r="C43" s="5" t="n">
        <v>1726</v>
      </c>
    </row>
    <row r="44" spans="1:3">
      <c r="A44" s="4" t="s">
        <v>320</v>
      </c>
      <c r="B44" s="5" t="n">
        <v>2</v>
      </c>
      <c r="C44" s="5" t="n">
        <v>2</v>
      </c>
    </row>
    <row r="45" spans="1:3">
      <c r="A45" s="4" t="s">
        <v>321</v>
      </c>
      <c r="B45" s="5" t="n">
        <v>127642</v>
      </c>
      <c r="C45" s="5" t="n">
        <v>68684</v>
      </c>
    </row>
    <row r="46" spans="1:3">
      <c r="A46" s="4" t="s">
        <v>329</v>
      </c>
    </row>
    <row r="47" spans="1:3">
      <c r="A47" s="3" t="s">
        <v>317</v>
      </c>
    </row>
    <row r="48" spans="1:3">
      <c r="A48" s="4" t="s">
        <v>318</v>
      </c>
      <c r="B48" s="5" t="n">
        <v>10229</v>
      </c>
      <c r="C48" s="5" t="n">
        <v>4764</v>
      </c>
    </row>
    <row r="49" spans="1:3">
      <c r="A49" s="4" t="s">
        <v>319</v>
      </c>
      <c r="B49" s="5" t="n">
        <v>5</v>
      </c>
      <c r="C49" s="5" t="n">
        <v>1</v>
      </c>
    </row>
    <row r="50" spans="1:3">
      <c r="A50" s="4" t="s">
        <v>320</v>
      </c>
      <c r="B50" s="5" t="n">
        <v>1</v>
      </c>
      <c r="C50" s="5" t="n">
        <v>8</v>
      </c>
    </row>
    <row r="51" spans="1:3">
      <c r="A51" s="4" t="s">
        <v>321</v>
      </c>
      <c r="B51" s="5" t="n">
        <v>10233</v>
      </c>
      <c r="C51" s="5" t="n">
        <v>4757</v>
      </c>
    </row>
    <row r="52" spans="1:3">
      <c r="A52" s="4" t="s">
        <v>330</v>
      </c>
    </row>
    <row r="53" spans="1:3">
      <c r="A53" s="3" t="s">
        <v>317</v>
      </c>
    </row>
    <row r="54" spans="1:3">
      <c r="A54" s="4" t="s">
        <v>318</v>
      </c>
      <c r="B54" s="5" t="n">
        <v>102</v>
      </c>
      <c r="C54" s="5" t="n">
        <v>117</v>
      </c>
    </row>
    <row r="55" spans="1:3">
      <c r="A55" s="4" t="s">
        <v>319</v>
      </c>
      <c r="B55" s="5" t="n">
        <v>18</v>
      </c>
      <c r="C55" s="5" t="n">
        <v>2</v>
      </c>
    </row>
    <row r="56" spans="1:3">
      <c r="A56" s="4" t="s">
        <v>320</v>
      </c>
      <c r="B56" s="5" t="n">
        <v>0</v>
      </c>
      <c r="C56" s="5" t="n">
        <v>0</v>
      </c>
    </row>
    <row r="57" spans="1:3">
      <c r="A57" s="4" t="s">
        <v>321</v>
      </c>
      <c r="B57" s="6" t="n">
        <v>120</v>
      </c>
      <c r="C57" s="6" t="n">
        <v>1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33</v>
      </c>
    </row>
    <row r="3" spans="1:3">
      <c r="A3" s="4" t="s">
        <v>81</v>
      </c>
      <c r="B3" s="6" t="n">
        <v>1274085</v>
      </c>
      <c r="C3" s="6" t="n">
        <v>1223747</v>
      </c>
    </row>
    <row r="4" spans="1:3">
      <c r="A4" s="4" t="s">
        <v>82</v>
      </c>
      <c r="B4" s="5" t="n">
        <v>0</v>
      </c>
      <c r="C4" s="5" t="n">
        <v>1284</v>
      </c>
    </row>
    <row r="5" spans="1:3">
      <c r="A5" s="4" t="s">
        <v>83</v>
      </c>
      <c r="B5" s="5" t="n">
        <v>1325</v>
      </c>
      <c r="C5" s="5" t="n">
        <v>4411</v>
      </c>
    </row>
    <row r="6" spans="1:3">
      <c r="A6" s="4" t="s">
        <v>84</v>
      </c>
      <c r="B6" s="6" t="n">
        <v>1607</v>
      </c>
      <c r="C6" s="6" t="n">
        <v>1990</v>
      </c>
    </row>
    <row r="7" spans="1:3">
      <c r="A7" s="4" t="s">
        <v>28</v>
      </c>
    </row>
    <row r="8" spans="1:3">
      <c r="A8" s="3" t="s">
        <v>72</v>
      </c>
    </row>
    <row r="9" spans="1:3">
      <c r="A9" s="4" t="s">
        <v>85</v>
      </c>
      <c r="B9" s="6" t="n">
        <v>0</v>
      </c>
      <c r="C9" s="6" t="n">
        <v>0</v>
      </c>
    </row>
    <row r="10" spans="1:3">
      <c r="A10" s="4" t="s">
        <v>86</v>
      </c>
      <c r="B10" s="5" t="n">
        <v>100000000</v>
      </c>
      <c r="C10" s="5" t="n">
        <v>100000000</v>
      </c>
    </row>
    <row r="11" spans="1:3">
      <c r="A11" s="4" t="s">
        <v>87</v>
      </c>
      <c r="B11" s="5" t="n">
        <v>52364993</v>
      </c>
      <c r="C11" s="5" t="n">
        <v>52215852</v>
      </c>
    </row>
    <row r="12" spans="1:3">
      <c r="A12" s="4" t="s">
        <v>88</v>
      </c>
      <c r="B12" s="5" t="n">
        <v>52364993</v>
      </c>
      <c r="C12" s="5" t="n">
        <v>52215852</v>
      </c>
    </row>
    <row r="13" spans="1:3">
      <c r="A13" s="4" t="s">
        <v>89</v>
      </c>
      <c r="B13" s="5" t="n">
        <v>3135738</v>
      </c>
      <c r="C13" s="5" t="n">
        <v>3135738</v>
      </c>
    </row>
    <row r="14" spans="1:3">
      <c r="A14" s="4" t="s">
        <v>30</v>
      </c>
    </row>
    <row r="15" spans="1:3">
      <c r="A15" s="3" t="s">
        <v>72</v>
      </c>
    </row>
    <row r="16" spans="1:3">
      <c r="A16" s="4" t="s">
        <v>85</v>
      </c>
      <c r="B16" s="6" t="n">
        <v>0</v>
      </c>
      <c r="C16" s="6" t="n">
        <v>0</v>
      </c>
    </row>
    <row r="17" spans="1:3">
      <c r="A17" s="4" t="s">
        <v>86</v>
      </c>
      <c r="B17" s="5" t="n">
        <v>2000000</v>
      </c>
      <c r="C17" s="5" t="n">
        <v>2000000</v>
      </c>
    </row>
    <row r="18" spans="1:3">
      <c r="A18" s="4" t="s">
        <v>87</v>
      </c>
      <c r="B18" s="5" t="n">
        <v>1001714</v>
      </c>
      <c r="C18" s="5" t="n">
        <v>1001714</v>
      </c>
    </row>
    <row r="19" spans="1:3">
      <c r="A19" s="4" t="s">
        <v>88</v>
      </c>
      <c r="B19" s="5" t="n">
        <v>1001714</v>
      </c>
      <c r="C19" s="5" t="n">
        <v>100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31</v>
      </c>
      <c r="B1" s="2" t="s">
        <v>91</v>
      </c>
      <c r="D1" s="2" t="s">
        <v>1</v>
      </c>
    </row>
    <row r="2" spans="1:6">
      <c r="B2" s="2" t="s">
        <v>2</v>
      </c>
      <c r="C2" s="2" t="s">
        <v>92</v>
      </c>
      <c r="D2" s="2" t="s">
        <v>2</v>
      </c>
      <c r="E2" s="2" t="s">
        <v>92</v>
      </c>
      <c r="F2" s="2" t="s">
        <v>32</v>
      </c>
    </row>
    <row r="3" spans="1:6">
      <c r="A3" s="3" t="s">
        <v>332</v>
      </c>
    </row>
    <row r="4" spans="1:6">
      <c r="A4" s="4" t="s">
        <v>35</v>
      </c>
      <c r="B4" s="6" t="n">
        <v>15827000</v>
      </c>
      <c r="D4" s="6" t="n">
        <v>15827000</v>
      </c>
      <c r="F4" s="6" t="n">
        <v>15068000</v>
      </c>
    </row>
    <row r="5" spans="1:6">
      <c r="A5" s="4" t="s">
        <v>97</v>
      </c>
      <c r="B5" s="5" t="n">
        <v>-2869000</v>
      </c>
      <c r="C5" s="6" t="n">
        <v>-178000</v>
      </c>
      <c r="D5" s="5" t="n">
        <v>3092000</v>
      </c>
      <c r="E5" s="6" t="n">
        <v>-753000</v>
      </c>
    </row>
    <row r="6" spans="1:6">
      <c r="A6" s="4" t="s">
        <v>333</v>
      </c>
    </row>
    <row r="7" spans="1:6">
      <c r="A7" s="3" t="s">
        <v>332</v>
      </c>
    </row>
    <row r="8" spans="1:6">
      <c r="A8" s="4" t="s">
        <v>35</v>
      </c>
      <c r="B8" s="5" t="n">
        <v>3142000</v>
      </c>
      <c r="D8" s="5" t="n">
        <v>3142000</v>
      </c>
      <c r="F8" s="5" t="n">
        <v>2906000</v>
      </c>
    </row>
    <row r="9" spans="1:6">
      <c r="A9" s="4" t="s">
        <v>334</v>
      </c>
    </row>
    <row r="10" spans="1:6">
      <c r="A10" s="3" t="s">
        <v>332</v>
      </c>
    </row>
    <row r="11" spans="1:6">
      <c r="A11" s="4" t="s">
        <v>35</v>
      </c>
      <c r="B11" s="5" t="n">
        <v>12255000</v>
      </c>
      <c r="D11" s="5" t="n">
        <v>12255000</v>
      </c>
      <c r="F11" s="5" t="n">
        <v>11774000</v>
      </c>
    </row>
    <row r="12" spans="1:6">
      <c r="A12" s="4" t="s">
        <v>335</v>
      </c>
    </row>
    <row r="13" spans="1:6">
      <c r="A13" s="3" t="s">
        <v>332</v>
      </c>
    </row>
    <row r="14" spans="1:6">
      <c r="A14" s="4" t="s">
        <v>35</v>
      </c>
      <c r="B14" s="5" t="n">
        <v>120000</v>
      </c>
      <c r="D14" s="5" t="n">
        <v>120000</v>
      </c>
      <c r="F14" s="5" t="n">
        <v>94000</v>
      </c>
    </row>
    <row r="15" spans="1:6">
      <c r="A15" s="4" t="s">
        <v>336</v>
      </c>
    </row>
    <row r="16" spans="1:6">
      <c r="A16" s="3" t="s">
        <v>332</v>
      </c>
    </row>
    <row r="17" spans="1:6">
      <c r="A17" s="4" t="s">
        <v>35</v>
      </c>
      <c r="B17" s="5" t="n">
        <v>310000</v>
      </c>
      <c r="D17" s="5" t="n">
        <v>310000</v>
      </c>
      <c r="F17" s="6" t="n">
        <v>294000</v>
      </c>
    </row>
    <row r="18" spans="1:6">
      <c r="A18" s="4" t="s">
        <v>337</v>
      </c>
    </row>
    <row r="19" spans="1:6">
      <c r="A19" s="3" t="s">
        <v>332</v>
      </c>
    </row>
    <row r="20" spans="1:6">
      <c r="A20" s="4" t="s">
        <v>97</v>
      </c>
      <c r="B20" s="6" t="n">
        <v>155000</v>
      </c>
      <c r="C20" s="6" t="n">
        <v>-86000</v>
      </c>
      <c r="D20" s="6" t="n">
        <v>757000</v>
      </c>
      <c r="E20" s="6" t="n">
        <v>-38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8</v>
      </c>
      <c r="B1" s="2" t="s">
        <v>91</v>
      </c>
      <c r="D1" s="2" t="s">
        <v>1</v>
      </c>
    </row>
    <row r="2" spans="1:5">
      <c r="B2" s="2" t="s">
        <v>272</v>
      </c>
      <c r="C2" s="2" t="s">
        <v>273</v>
      </c>
      <c r="D2" s="2" t="s">
        <v>272</v>
      </c>
      <c r="E2" s="2" t="s">
        <v>273</v>
      </c>
    </row>
    <row r="3" spans="1:5">
      <c r="A3" s="4" t="s">
        <v>339</v>
      </c>
      <c r="B3" s="6" t="n">
        <v>3100000</v>
      </c>
    </row>
    <row r="4" spans="1:5">
      <c r="A4" s="4" t="s">
        <v>322</v>
      </c>
    </row>
    <row r="5" spans="1:5">
      <c r="A5" s="4" t="s">
        <v>340</v>
      </c>
      <c r="B5" s="6" t="n">
        <v>0</v>
      </c>
      <c r="C5" s="6" t="n">
        <v>0</v>
      </c>
      <c r="D5" s="6" t="n">
        <v>0</v>
      </c>
      <c r="E5" s="6" t="n">
        <v>225000</v>
      </c>
    </row>
    <row r="6" spans="1:5">
      <c r="A6" s="4" t="s">
        <v>341</v>
      </c>
      <c r="E6" s="5"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2</v>
      </c>
      <c r="B1" s="2" t="s">
        <v>1</v>
      </c>
      <c r="C1" s="2" t="s">
        <v>343</v>
      </c>
    </row>
    <row r="2" spans="1:3">
      <c r="B2" s="2" t="s">
        <v>272</v>
      </c>
      <c r="C2" s="2" t="s">
        <v>344</v>
      </c>
    </row>
    <row r="3" spans="1:3">
      <c r="A3" s="3" t="s">
        <v>345</v>
      </c>
    </row>
    <row r="4" spans="1:3">
      <c r="A4" s="4" t="s">
        <v>320</v>
      </c>
      <c r="B4" s="6" t="n">
        <v>2525000</v>
      </c>
      <c r="C4" s="6" t="n">
        <v>11312000</v>
      </c>
    </row>
    <row r="5" spans="1:3">
      <c r="A5" s="4" t="s">
        <v>346</v>
      </c>
      <c r="B5" s="5" t="n">
        <v>0</v>
      </c>
      <c r="C5" s="5" t="n">
        <v>0</v>
      </c>
    </row>
    <row r="6" spans="1:3">
      <c r="A6" s="4" t="s">
        <v>325</v>
      </c>
    </row>
    <row r="7" spans="1:3">
      <c r="A7" s="3" t="s">
        <v>345</v>
      </c>
    </row>
    <row r="8" spans="1:3">
      <c r="A8" s="4" t="s">
        <v>347</v>
      </c>
      <c r="B8" s="5" t="n">
        <v>44983000</v>
      </c>
      <c r="C8" s="5" t="n">
        <v>227132000</v>
      </c>
    </row>
    <row r="9" spans="1:3">
      <c r="A9" s="4" t="s">
        <v>348</v>
      </c>
      <c r="B9" s="6" t="n">
        <v>198000</v>
      </c>
      <c r="C9" s="6" t="n">
        <v>883000</v>
      </c>
    </row>
    <row r="10" spans="1:3">
      <c r="A10" s="4" t="s">
        <v>349</v>
      </c>
      <c r="B10" s="5" t="n">
        <v>39</v>
      </c>
      <c r="C10" s="5" t="n">
        <v>233</v>
      </c>
    </row>
    <row r="11" spans="1:3">
      <c r="A11" s="4" t="s">
        <v>350</v>
      </c>
      <c r="B11" s="6" t="n">
        <v>24021000</v>
      </c>
      <c r="C11" s="6" t="n">
        <v>33891000</v>
      </c>
    </row>
    <row r="12" spans="1:3">
      <c r="A12" s="4" t="s">
        <v>351</v>
      </c>
      <c r="B12" s="6" t="n">
        <v>153000</v>
      </c>
      <c r="C12" s="6" t="n">
        <v>607000</v>
      </c>
    </row>
    <row r="13" spans="1:3">
      <c r="A13" s="4" t="s">
        <v>352</v>
      </c>
      <c r="B13" s="5" t="n">
        <v>33</v>
      </c>
      <c r="C13" s="5" t="n">
        <v>46</v>
      </c>
    </row>
    <row r="14" spans="1:3">
      <c r="A14" s="4" t="s">
        <v>353</v>
      </c>
      <c r="B14" s="6" t="n">
        <v>69004000</v>
      </c>
      <c r="C14" s="6" t="n">
        <v>261023000</v>
      </c>
    </row>
    <row r="15" spans="1:3">
      <c r="A15" s="4" t="s">
        <v>320</v>
      </c>
      <c r="B15" s="6" t="n">
        <v>351000</v>
      </c>
      <c r="C15" s="6" t="n">
        <v>1490000</v>
      </c>
    </row>
    <row r="16" spans="1:3">
      <c r="A16" s="4" t="s">
        <v>354</v>
      </c>
      <c r="B16" s="5" t="n">
        <v>72</v>
      </c>
      <c r="C16" s="5" t="n">
        <v>279</v>
      </c>
    </row>
    <row r="17" spans="1:3">
      <c r="A17" s="4" t="s">
        <v>326</v>
      </c>
    </row>
    <row r="18" spans="1:3">
      <c r="A18" s="3" t="s">
        <v>345</v>
      </c>
    </row>
    <row r="19" spans="1:3">
      <c r="A19" s="4" t="s">
        <v>347</v>
      </c>
      <c r="B19" s="6" t="n">
        <v>57128000</v>
      </c>
      <c r="C19" s="6" t="n">
        <v>230030000</v>
      </c>
    </row>
    <row r="20" spans="1:3">
      <c r="A20" s="4" t="s">
        <v>348</v>
      </c>
      <c r="B20" s="6" t="n">
        <v>1868000</v>
      </c>
      <c r="C20" s="6" t="n">
        <v>8770000</v>
      </c>
    </row>
    <row r="21" spans="1:3">
      <c r="A21" s="4" t="s">
        <v>349</v>
      </c>
      <c r="B21" s="5" t="n">
        <v>39</v>
      </c>
      <c r="C21" s="5" t="n">
        <v>191</v>
      </c>
    </row>
    <row r="22" spans="1:3">
      <c r="A22" s="4" t="s">
        <v>350</v>
      </c>
      <c r="B22" s="6" t="n">
        <v>10304000</v>
      </c>
      <c r="C22" s="6" t="n">
        <v>9936000</v>
      </c>
    </row>
    <row r="23" spans="1:3">
      <c r="A23" s="4" t="s">
        <v>351</v>
      </c>
      <c r="B23" s="6" t="n">
        <v>303000</v>
      </c>
      <c r="C23" s="6" t="n">
        <v>976000</v>
      </c>
    </row>
    <row r="24" spans="1:3">
      <c r="A24" s="4" t="s">
        <v>352</v>
      </c>
      <c r="B24" s="5" t="n">
        <v>12</v>
      </c>
      <c r="C24" s="5" t="n">
        <v>8</v>
      </c>
    </row>
    <row r="25" spans="1:3">
      <c r="A25" s="4" t="s">
        <v>353</v>
      </c>
      <c r="B25" s="6" t="n">
        <v>67432000</v>
      </c>
      <c r="C25" s="6" t="n">
        <v>239966000</v>
      </c>
    </row>
    <row r="26" spans="1:3">
      <c r="A26" s="4" t="s">
        <v>320</v>
      </c>
      <c r="B26" s="6" t="n">
        <v>2171000</v>
      </c>
      <c r="C26" s="6" t="n">
        <v>9746000</v>
      </c>
    </row>
    <row r="27" spans="1:3">
      <c r="A27" s="4" t="s">
        <v>354</v>
      </c>
      <c r="B27" s="5" t="n">
        <v>51</v>
      </c>
      <c r="C27" s="5" t="n">
        <v>199</v>
      </c>
    </row>
    <row r="28" spans="1:3">
      <c r="A28" s="4" t="s">
        <v>327</v>
      </c>
    </row>
    <row r="29" spans="1:3">
      <c r="A29" s="3" t="s">
        <v>345</v>
      </c>
    </row>
    <row r="30" spans="1:3">
      <c r="A30" s="4" t="s">
        <v>347</v>
      </c>
      <c r="C30" s="6" t="n">
        <v>14992000</v>
      </c>
    </row>
    <row r="31" spans="1:3">
      <c r="A31" s="4" t="s">
        <v>348</v>
      </c>
      <c r="C31" s="6" t="n">
        <v>66000</v>
      </c>
    </row>
    <row r="32" spans="1:3">
      <c r="A32" s="4" t="s">
        <v>349</v>
      </c>
      <c r="C32" s="5" t="n">
        <v>11</v>
      </c>
    </row>
    <row r="33" spans="1:3">
      <c r="A33" s="4" t="s">
        <v>350</v>
      </c>
      <c r="C33" s="6" t="n">
        <v>0</v>
      </c>
    </row>
    <row r="34" spans="1:3">
      <c r="A34" s="4" t="s">
        <v>351</v>
      </c>
      <c r="C34" s="6" t="n">
        <v>0</v>
      </c>
    </row>
    <row r="35" spans="1:3">
      <c r="A35" s="4" t="s">
        <v>352</v>
      </c>
      <c r="C35" s="5" t="n">
        <v>0</v>
      </c>
    </row>
    <row r="36" spans="1:3">
      <c r="A36" s="4" t="s">
        <v>353</v>
      </c>
      <c r="C36" s="6" t="n">
        <v>14992000</v>
      </c>
    </row>
    <row r="37" spans="1:3">
      <c r="A37" s="4" t="s">
        <v>320</v>
      </c>
      <c r="B37" s="6" t="n">
        <v>0</v>
      </c>
      <c r="C37" s="6" t="n">
        <v>66000</v>
      </c>
    </row>
    <row r="38" spans="1:3">
      <c r="A38" s="4" t="s">
        <v>354</v>
      </c>
      <c r="C38" s="5" t="n">
        <v>11</v>
      </c>
    </row>
    <row r="39" spans="1:3">
      <c r="A39" s="4" t="s">
        <v>328</v>
      </c>
    </row>
    <row r="40" spans="1:3">
      <c r="A40" s="3" t="s">
        <v>345</v>
      </c>
    </row>
    <row r="41" spans="1:3">
      <c r="A41" s="4" t="s">
        <v>347</v>
      </c>
      <c r="B41" s="5" t="n">
        <v>0</v>
      </c>
      <c r="C41" s="6" t="n">
        <v>18000</v>
      </c>
    </row>
    <row r="42" spans="1:3">
      <c r="A42" s="4" t="s">
        <v>348</v>
      </c>
      <c r="B42" s="6" t="n">
        <v>0</v>
      </c>
      <c r="C42" s="6" t="n">
        <v>0</v>
      </c>
    </row>
    <row r="43" spans="1:3">
      <c r="A43" s="4" t="s">
        <v>349</v>
      </c>
      <c r="B43" s="5" t="n">
        <v>0</v>
      </c>
      <c r="C43" s="5" t="n">
        <v>3</v>
      </c>
    </row>
    <row r="44" spans="1:3">
      <c r="A44" s="4" t="s">
        <v>350</v>
      </c>
      <c r="B44" s="6" t="n">
        <v>94000</v>
      </c>
      <c r="C44" s="6" t="n">
        <v>98000</v>
      </c>
    </row>
    <row r="45" spans="1:3">
      <c r="A45" s="4" t="s">
        <v>351</v>
      </c>
      <c r="B45" s="6" t="n">
        <v>2000</v>
      </c>
      <c r="C45" s="6" t="n">
        <v>2000</v>
      </c>
    </row>
    <row r="46" spans="1:3">
      <c r="A46" s="4" t="s">
        <v>352</v>
      </c>
      <c r="B46" s="5" t="n">
        <v>4</v>
      </c>
      <c r="C46" s="5" t="n">
        <v>4</v>
      </c>
    </row>
    <row r="47" spans="1:3">
      <c r="A47" s="4" t="s">
        <v>353</v>
      </c>
      <c r="B47" s="6" t="n">
        <v>94000</v>
      </c>
      <c r="C47" s="6" t="n">
        <v>116000</v>
      </c>
    </row>
    <row r="48" spans="1:3">
      <c r="A48" s="4" t="s">
        <v>320</v>
      </c>
      <c r="B48" s="6" t="n">
        <v>2000</v>
      </c>
      <c r="C48" s="6" t="n">
        <v>2000</v>
      </c>
    </row>
    <row r="49" spans="1:3">
      <c r="A49" s="4" t="s">
        <v>354</v>
      </c>
      <c r="B49" s="5" t="n">
        <v>4</v>
      </c>
      <c r="C49" s="5" t="n">
        <v>7</v>
      </c>
    </row>
    <row r="50" spans="1:3">
      <c r="A50" s="4" t="s">
        <v>329</v>
      </c>
    </row>
    <row r="51" spans="1:3">
      <c r="A51" s="3" t="s">
        <v>345</v>
      </c>
    </row>
    <row r="52" spans="1:3">
      <c r="A52" s="4" t="s">
        <v>347</v>
      </c>
      <c r="B52" s="6" t="n">
        <v>1345000</v>
      </c>
      <c r="C52" s="6" t="n">
        <v>3747000</v>
      </c>
    </row>
    <row r="53" spans="1:3">
      <c r="A53" s="4" t="s">
        <v>348</v>
      </c>
      <c r="B53" s="6" t="n">
        <v>1000</v>
      </c>
      <c r="C53" s="6" t="n">
        <v>8000</v>
      </c>
    </row>
    <row r="54" spans="1:3">
      <c r="A54" s="4" t="s">
        <v>349</v>
      </c>
      <c r="B54" s="5" t="n">
        <v>2</v>
      </c>
      <c r="C54" s="5" t="n">
        <v>4</v>
      </c>
    </row>
    <row r="55" spans="1:3">
      <c r="A55" s="4" t="s">
        <v>350</v>
      </c>
      <c r="B55" s="6" t="n">
        <v>0</v>
      </c>
      <c r="C55" s="6" t="n">
        <v>0</v>
      </c>
    </row>
    <row r="56" spans="1:3">
      <c r="A56" s="4" t="s">
        <v>351</v>
      </c>
      <c r="B56" s="6" t="n">
        <v>0</v>
      </c>
      <c r="C56" s="6" t="n">
        <v>0</v>
      </c>
    </row>
    <row r="57" spans="1:3">
      <c r="A57" s="4" t="s">
        <v>352</v>
      </c>
      <c r="B57" s="5" t="n">
        <v>0</v>
      </c>
      <c r="C57" s="5" t="n">
        <v>0</v>
      </c>
    </row>
    <row r="58" spans="1:3">
      <c r="A58" s="4" t="s">
        <v>353</v>
      </c>
      <c r="B58" s="6" t="n">
        <v>1345000</v>
      </c>
      <c r="C58" s="6" t="n">
        <v>3747000</v>
      </c>
    </row>
    <row r="59" spans="1:3">
      <c r="A59" s="4" t="s">
        <v>320</v>
      </c>
      <c r="B59" s="6" t="n">
        <v>1000</v>
      </c>
      <c r="C59" s="6" t="n">
        <v>8000</v>
      </c>
    </row>
    <row r="60" spans="1:3">
      <c r="A60" s="4" t="s">
        <v>354</v>
      </c>
      <c r="B60" s="5" t="n">
        <v>2</v>
      </c>
      <c r="C60" s="5" t="n">
        <v>4</v>
      </c>
    </row>
    <row r="61" spans="1:3">
      <c r="A61" s="4" t="s">
        <v>322</v>
      </c>
    </row>
    <row r="62" spans="1:3">
      <c r="A62" s="3" t="s">
        <v>345</v>
      </c>
    </row>
    <row r="63" spans="1:3">
      <c r="A63" s="4" t="s">
        <v>347</v>
      </c>
      <c r="B63" s="6" t="n">
        <v>103456000</v>
      </c>
      <c r="C63" s="6" t="n">
        <v>475919000</v>
      </c>
    </row>
    <row r="64" spans="1:3">
      <c r="A64" s="4" t="s">
        <v>348</v>
      </c>
      <c r="B64" s="6" t="n">
        <v>2067000</v>
      </c>
      <c r="C64" s="6" t="n">
        <v>9727000</v>
      </c>
    </row>
    <row r="65" spans="1:3">
      <c r="A65" s="4" t="s">
        <v>349</v>
      </c>
      <c r="B65" s="5" t="n">
        <v>80</v>
      </c>
      <c r="C65" s="5" t="n">
        <v>442</v>
      </c>
    </row>
    <row r="66" spans="1:3">
      <c r="A66" s="4" t="s">
        <v>350</v>
      </c>
      <c r="B66" s="6" t="n">
        <v>34419000</v>
      </c>
      <c r="C66" s="6" t="n">
        <v>43925000</v>
      </c>
    </row>
    <row r="67" spans="1:3">
      <c r="A67" s="4" t="s">
        <v>351</v>
      </c>
      <c r="B67" s="6" t="n">
        <v>458000</v>
      </c>
      <c r="C67" s="6" t="n">
        <v>1585000</v>
      </c>
    </row>
    <row r="68" spans="1:3">
      <c r="A68" s="4" t="s">
        <v>352</v>
      </c>
      <c r="B68" s="5" t="n">
        <v>49</v>
      </c>
      <c r="C68" s="5" t="n">
        <v>58</v>
      </c>
    </row>
    <row r="69" spans="1:3">
      <c r="A69" s="4" t="s">
        <v>353</v>
      </c>
      <c r="B69" s="6" t="n">
        <v>137875000</v>
      </c>
      <c r="C69" s="6" t="n">
        <v>519844000</v>
      </c>
    </row>
    <row r="70" spans="1:3">
      <c r="A70" s="4" t="s">
        <v>320</v>
      </c>
      <c r="B70" s="6" t="n">
        <v>2525000</v>
      </c>
      <c r="C70" s="6" t="n">
        <v>11312000</v>
      </c>
    </row>
    <row r="71" spans="1:3">
      <c r="A71" s="4" t="s">
        <v>354</v>
      </c>
      <c r="B71" s="5" t="n">
        <v>129</v>
      </c>
      <c r="C71" s="5" t="n">
        <v>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18</v>
      </c>
    </row>
    <row r="3" spans="1:3">
      <c r="A3" s="4" t="s">
        <v>356</v>
      </c>
      <c r="B3" s="6" t="n">
        <v>102787</v>
      </c>
    </row>
    <row r="4" spans="1:3">
      <c r="A4" s="4" t="s">
        <v>357</v>
      </c>
      <c r="B4" s="5" t="n">
        <v>131248</v>
      </c>
    </row>
    <row r="5" spans="1:3">
      <c r="A5" s="4" t="s">
        <v>358</v>
      </c>
      <c r="B5" s="5" t="n">
        <v>214674</v>
      </c>
    </row>
    <row r="6" spans="1:3">
      <c r="A6" s="4" t="s">
        <v>359</v>
      </c>
      <c r="B6" s="5" t="n">
        <v>825376</v>
      </c>
    </row>
    <row r="7" spans="1:3">
      <c r="A7" s="4" t="s">
        <v>318</v>
      </c>
      <c r="B7" s="5" t="n">
        <v>1274085</v>
      </c>
      <c r="C7" s="6" t="n">
        <v>1223747</v>
      </c>
    </row>
    <row r="8" spans="1:3">
      <c r="A8" s="3" t="s">
        <v>360</v>
      </c>
    </row>
    <row r="9" spans="1:3">
      <c r="A9" s="4" t="s">
        <v>356</v>
      </c>
      <c r="B9" s="5" t="n">
        <v>103200</v>
      </c>
    </row>
    <row r="10" spans="1:3">
      <c r="A10" s="4" t="s">
        <v>361</v>
      </c>
      <c r="B10" s="5" t="n">
        <v>136348</v>
      </c>
    </row>
    <row r="11" spans="1:3">
      <c r="A11" s="4" t="s">
        <v>362</v>
      </c>
      <c r="B11" s="5" t="n">
        <v>226791</v>
      </c>
    </row>
    <row r="12" spans="1:3">
      <c r="A12" s="4" t="s">
        <v>363</v>
      </c>
      <c r="B12" s="5" t="n">
        <v>875000</v>
      </c>
    </row>
    <row r="13" spans="1:3">
      <c r="A13" s="4" t="s">
        <v>321</v>
      </c>
      <c r="B13" s="6" t="n">
        <v>1341339</v>
      </c>
      <c r="C13" s="6" t="n">
        <v>12310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364</v>
      </c>
      <c r="B1" s="2" t="s">
        <v>91</v>
      </c>
      <c r="D1" s="2" t="s">
        <v>1</v>
      </c>
    </row>
    <row r="2" spans="1:5">
      <c r="B2" s="2" t="s">
        <v>272</v>
      </c>
      <c r="C2" s="2" t="s">
        <v>273</v>
      </c>
      <c r="D2" s="2" t="s">
        <v>272</v>
      </c>
      <c r="E2" s="2" t="s">
        <v>273</v>
      </c>
    </row>
    <row r="3" spans="1:5">
      <c r="A3" s="3" t="s">
        <v>365</v>
      </c>
    </row>
    <row r="4" spans="1:5">
      <c r="A4" s="4" t="s">
        <v>366</v>
      </c>
      <c r="B4" s="6" t="n">
        <v>-2869000</v>
      </c>
      <c r="C4" s="6" t="n">
        <v>-178000</v>
      </c>
      <c r="D4" s="6" t="n">
        <v>3092000</v>
      </c>
      <c r="E4" s="6" t="n">
        <v>-753000</v>
      </c>
    </row>
    <row r="5" spans="1:5">
      <c r="A5" s="4" t="s">
        <v>367</v>
      </c>
      <c r="D5" s="6" t="n">
        <v>10414000</v>
      </c>
      <c r="E5" s="6" t="n">
        <v>0</v>
      </c>
    </row>
    <row r="6" spans="1:5">
      <c r="A6" s="4" t="s">
        <v>368</v>
      </c>
      <c r="B6" s="5" t="n">
        <v>10</v>
      </c>
      <c r="C6" s="5" t="n">
        <v>0</v>
      </c>
      <c r="D6" s="5" t="n">
        <v>20</v>
      </c>
      <c r="E6" s="5" t="n">
        <v>0</v>
      </c>
    </row>
    <row r="7" spans="1:5">
      <c r="A7" s="4" t="s">
        <v>369</v>
      </c>
      <c r="B7" s="5" t="n">
        <v>0</v>
      </c>
      <c r="C7" s="5" t="n">
        <v>0</v>
      </c>
      <c r="D7" s="5" t="n">
        <v>0</v>
      </c>
      <c r="E7" s="5" t="n">
        <v>0</v>
      </c>
    </row>
    <row r="8" spans="1:5">
      <c r="A8" s="4" t="s">
        <v>322</v>
      </c>
    </row>
    <row r="9" spans="1:5">
      <c r="A9" s="3" t="s">
        <v>365</v>
      </c>
    </row>
    <row r="10" spans="1:5">
      <c r="A10" s="4" t="s">
        <v>367</v>
      </c>
      <c r="B10" s="6" t="n">
        <v>2755000</v>
      </c>
      <c r="C10" s="6" t="n">
        <v>0</v>
      </c>
      <c r="D10" s="6" t="n">
        <v>10414000</v>
      </c>
      <c r="E10" s="6" t="n">
        <v>0</v>
      </c>
    </row>
    <row r="11" spans="1:5">
      <c r="A11" s="4" t="s">
        <v>370</v>
      </c>
      <c r="B11" s="5" t="n">
        <v>107000</v>
      </c>
      <c r="C11" s="5" t="n">
        <v>0</v>
      </c>
      <c r="D11" s="5" t="n">
        <v>109000</v>
      </c>
      <c r="E11" s="5" t="n">
        <v>0</v>
      </c>
    </row>
    <row r="12" spans="1:5">
      <c r="A12" s="4" t="s">
        <v>371</v>
      </c>
      <c r="B12" s="5" t="n">
        <v>182000</v>
      </c>
      <c r="C12" s="5" t="n">
        <v>0</v>
      </c>
      <c r="D12" s="5" t="n">
        <v>365000</v>
      </c>
      <c r="E12" s="5" t="n">
        <v>0</v>
      </c>
    </row>
    <row r="13" spans="1:5">
      <c r="A13" s="4" t="s">
        <v>337</v>
      </c>
    </row>
    <row r="14" spans="1:5">
      <c r="A14" s="3" t="s">
        <v>365</v>
      </c>
    </row>
    <row r="15" spans="1:5">
      <c r="A15" s="4" t="s">
        <v>366</v>
      </c>
      <c r="B15" s="5" t="n">
        <v>155000</v>
      </c>
      <c r="C15" s="5" t="n">
        <v>-86000</v>
      </c>
      <c r="D15" s="5" t="n">
        <v>757000</v>
      </c>
      <c r="E15" s="5" t="n">
        <v>-388000</v>
      </c>
    </row>
    <row r="16" spans="1:5">
      <c r="A16" s="4" t="s">
        <v>372</v>
      </c>
      <c r="B16" s="5" t="n">
        <v>0</v>
      </c>
      <c r="C16" s="5" t="n">
        <v>0</v>
      </c>
      <c r="D16" s="5" t="n">
        <v>0</v>
      </c>
      <c r="E16" s="5" t="n">
        <v>0</v>
      </c>
    </row>
    <row r="17" spans="1:5">
      <c r="A17" s="4" t="s">
        <v>373</v>
      </c>
      <c r="B17" s="5" t="n">
        <v>0</v>
      </c>
      <c r="C17" s="5" t="n">
        <v>0</v>
      </c>
      <c r="D17" s="5" t="n">
        <v>0</v>
      </c>
      <c r="E17" s="5" t="n">
        <v>0</v>
      </c>
    </row>
    <row r="18" spans="1:5">
      <c r="A18" s="4" t="s">
        <v>374</v>
      </c>
      <c r="B18" s="6" t="n">
        <v>0</v>
      </c>
      <c r="C18" s="6" t="n">
        <v>0</v>
      </c>
      <c r="D18" s="6" t="n">
        <v>0</v>
      </c>
      <c r="E18"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5</v>
      </c>
      <c r="B1" s="2" t="s">
        <v>1</v>
      </c>
    </row>
    <row r="2" spans="1:3">
      <c r="B2" s="2" t="s">
        <v>272</v>
      </c>
      <c r="C2" s="2" t="s">
        <v>344</v>
      </c>
    </row>
    <row r="3" spans="1:3">
      <c r="A3" s="3" t="s">
        <v>376</v>
      </c>
    </row>
    <row r="4" spans="1:3">
      <c r="A4" s="4" t="s">
        <v>35</v>
      </c>
      <c r="B4" s="6" t="n">
        <v>15827000</v>
      </c>
      <c r="C4" s="6" t="n">
        <v>15068000</v>
      </c>
    </row>
    <row r="5" spans="1:3">
      <c r="A5" s="4" t="s">
        <v>377</v>
      </c>
      <c r="B5" s="6" t="n">
        <v>1357166000</v>
      </c>
      <c r="C5" s="5" t="n">
        <v>1246107000</v>
      </c>
    </row>
    <row r="6" spans="1:3">
      <c r="A6" s="4" t="s">
        <v>378</v>
      </c>
      <c r="B6" s="5" t="n">
        <v>0</v>
      </c>
    </row>
    <row r="7" spans="1:3">
      <c r="A7" s="4" t="s">
        <v>379</v>
      </c>
      <c r="B7" s="4" t="s">
        <v>380</v>
      </c>
    </row>
    <row r="8" spans="1:3">
      <c r="A8" s="4" t="s">
        <v>381</v>
      </c>
      <c r="B8" s="4" t="s">
        <v>382</v>
      </c>
    </row>
    <row r="9" spans="1:3">
      <c r="A9" s="4" t="s">
        <v>383</v>
      </c>
      <c r="B9" s="5" t="n">
        <v>0</v>
      </c>
    </row>
    <row r="10" spans="1:3">
      <c r="A10" s="4" t="s">
        <v>384</v>
      </c>
      <c r="B10" s="6" t="n">
        <v>0</v>
      </c>
    </row>
    <row r="11" spans="1:3">
      <c r="A11" s="4" t="s">
        <v>385</v>
      </c>
      <c r="B11" s="5" t="n">
        <v>0</v>
      </c>
    </row>
    <row r="12" spans="1:3">
      <c r="A12" s="4" t="s">
        <v>386</v>
      </c>
      <c r="B12" s="5" t="n">
        <v>0</v>
      </c>
    </row>
    <row r="13" spans="1:3">
      <c r="A13" s="4" t="s">
        <v>387</v>
      </c>
    </row>
    <row r="14" spans="1:3">
      <c r="A14" s="3" t="s">
        <v>376</v>
      </c>
    </row>
    <row r="15" spans="1:3">
      <c r="A15" s="4" t="s">
        <v>377</v>
      </c>
      <c r="B15" s="5" t="n">
        <v>27359000</v>
      </c>
      <c r="C15" s="5" t="n">
        <v>26389000</v>
      </c>
    </row>
    <row r="16" spans="1:3">
      <c r="A16" s="4" t="s">
        <v>388</v>
      </c>
    </row>
    <row r="17" spans="1:3">
      <c r="A17" s="3" t="s">
        <v>376</v>
      </c>
    </row>
    <row r="18" spans="1:3">
      <c r="A18" s="4" t="s">
        <v>377</v>
      </c>
      <c r="B18" s="5" t="n">
        <v>1329807000</v>
      </c>
      <c r="C18" s="5" t="n">
        <v>1219718000</v>
      </c>
    </row>
    <row r="19" spans="1:3">
      <c r="A19" s="4" t="s">
        <v>389</v>
      </c>
    </row>
    <row r="20" spans="1:3">
      <c r="A20" s="3" t="s">
        <v>376</v>
      </c>
    </row>
    <row r="21" spans="1:3">
      <c r="A21" s="4" t="s">
        <v>377</v>
      </c>
      <c r="B21" s="5" t="n">
        <v>0</v>
      </c>
      <c r="C21" s="5" t="n">
        <v>0</v>
      </c>
    </row>
    <row r="22" spans="1:3">
      <c r="A22" s="4" t="s">
        <v>390</v>
      </c>
    </row>
    <row r="23" spans="1:3">
      <c r="A23" s="3" t="s">
        <v>376</v>
      </c>
    </row>
    <row r="24" spans="1:3">
      <c r="A24" s="4" t="s">
        <v>391</v>
      </c>
      <c r="B24" s="5" t="n">
        <v>16025000</v>
      </c>
      <c r="C24" s="5" t="n">
        <v>15554000</v>
      </c>
    </row>
    <row r="25" spans="1:3">
      <c r="A25" s="4" t="s">
        <v>392</v>
      </c>
    </row>
    <row r="26" spans="1:3">
      <c r="A26" s="3" t="s">
        <v>376</v>
      </c>
    </row>
    <row r="27" spans="1:3">
      <c r="A27" s="4" t="s">
        <v>391</v>
      </c>
      <c r="B27" s="5" t="n">
        <v>11482000</v>
      </c>
      <c r="C27" s="5" t="n">
        <v>11274000</v>
      </c>
    </row>
    <row r="28" spans="1:3">
      <c r="A28" s="4" t="s">
        <v>393</v>
      </c>
    </row>
    <row r="29" spans="1:3">
      <c r="A29" s="3" t="s">
        <v>376</v>
      </c>
    </row>
    <row r="30" spans="1:3">
      <c r="A30" s="4" t="s">
        <v>391</v>
      </c>
      <c r="B30" s="5" t="n">
        <v>4543000</v>
      </c>
      <c r="C30" s="5" t="n">
        <v>4280000</v>
      </c>
    </row>
    <row r="31" spans="1:3">
      <c r="A31" s="4" t="s">
        <v>394</v>
      </c>
    </row>
    <row r="32" spans="1:3">
      <c r="A32" s="3" t="s">
        <v>376</v>
      </c>
    </row>
    <row r="33" spans="1:3">
      <c r="A33" s="4" t="s">
        <v>391</v>
      </c>
      <c r="B33" s="5" t="n">
        <v>0</v>
      </c>
      <c r="C33" s="5" t="n">
        <v>0</v>
      </c>
    </row>
    <row r="34" spans="1:3">
      <c r="A34" s="4" t="s">
        <v>325</v>
      </c>
    </row>
    <row r="35" spans="1:3">
      <c r="A35" s="3" t="s">
        <v>376</v>
      </c>
    </row>
    <row r="36" spans="1:3">
      <c r="A36" s="4" t="s">
        <v>391</v>
      </c>
      <c r="B36" s="5" t="n">
        <v>676440000</v>
      </c>
      <c r="C36" s="5" t="n">
        <v>720115000</v>
      </c>
    </row>
    <row r="37" spans="1:3">
      <c r="A37" s="4" t="s">
        <v>395</v>
      </c>
    </row>
    <row r="38" spans="1:3">
      <c r="A38" s="3" t="s">
        <v>376</v>
      </c>
    </row>
    <row r="39" spans="1:3">
      <c r="A39" s="4" t="s">
        <v>391</v>
      </c>
      <c r="B39" s="5" t="n">
        <v>0</v>
      </c>
      <c r="C39" s="5" t="n">
        <v>0</v>
      </c>
    </row>
    <row r="40" spans="1:3">
      <c r="A40" s="4" t="s">
        <v>396</v>
      </c>
    </row>
    <row r="41" spans="1:3">
      <c r="A41" s="3" t="s">
        <v>376</v>
      </c>
    </row>
    <row r="42" spans="1:3">
      <c r="A42" s="4" t="s">
        <v>391</v>
      </c>
      <c r="B42" s="5" t="n">
        <v>676440000</v>
      </c>
      <c r="C42" s="5" t="n">
        <v>720115000</v>
      </c>
    </row>
    <row r="43" spans="1:3">
      <c r="A43" s="4" t="s">
        <v>397</v>
      </c>
    </row>
    <row r="44" spans="1:3">
      <c r="A44" s="3" t="s">
        <v>376</v>
      </c>
    </row>
    <row r="45" spans="1:3">
      <c r="A45" s="4" t="s">
        <v>391</v>
      </c>
      <c r="B45" s="5" t="n">
        <v>0</v>
      </c>
      <c r="C45" s="5" t="n">
        <v>0</v>
      </c>
    </row>
    <row r="46" spans="1:3">
      <c r="A46" s="4" t="s">
        <v>326</v>
      </c>
    </row>
    <row r="47" spans="1:3">
      <c r="A47" s="3" t="s">
        <v>376</v>
      </c>
    </row>
    <row r="48" spans="1:3">
      <c r="A48" s="4" t="s">
        <v>391</v>
      </c>
      <c r="B48" s="5" t="n">
        <v>509768000</v>
      </c>
      <c r="C48" s="5" t="n">
        <v>381796000</v>
      </c>
    </row>
    <row r="49" spans="1:3">
      <c r="A49" s="4" t="s">
        <v>398</v>
      </c>
    </row>
    <row r="50" spans="1:3">
      <c r="A50" s="3" t="s">
        <v>376</v>
      </c>
    </row>
    <row r="51" spans="1:3">
      <c r="A51" s="4" t="s">
        <v>391</v>
      </c>
      <c r="B51" s="5" t="n">
        <v>50000</v>
      </c>
      <c r="C51" s="5" t="n">
        <v>47000</v>
      </c>
    </row>
    <row r="52" spans="1:3">
      <c r="A52" s="4" t="s">
        <v>399</v>
      </c>
    </row>
    <row r="53" spans="1:3">
      <c r="A53" s="3" t="s">
        <v>376</v>
      </c>
    </row>
    <row r="54" spans="1:3">
      <c r="A54" s="4" t="s">
        <v>391</v>
      </c>
      <c r="B54" s="5" t="n">
        <v>509718000</v>
      </c>
      <c r="C54" s="5" t="n">
        <v>381749000</v>
      </c>
    </row>
    <row r="55" spans="1:3">
      <c r="A55" s="4" t="s">
        <v>400</v>
      </c>
    </row>
    <row r="56" spans="1:3">
      <c r="A56" s="3" t="s">
        <v>376</v>
      </c>
    </row>
    <row r="57" spans="1:3">
      <c r="A57" s="4" t="s">
        <v>391</v>
      </c>
      <c r="B57" s="5" t="n">
        <v>0</v>
      </c>
      <c r="C57" s="5" t="n">
        <v>0</v>
      </c>
    </row>
    <row r="58" spans="1:3">
      <c r="A58" s="4" t="s">
        <v>327</v>
      </c>
    </row>
    <row r="59" spans="1:3">
      <c r="A59" s="3" t="s">
        <v>376</v>
      </c>
    </row>
    <row r="60" spans="1:3">
      <c r="A60" s="4" t="s">
        <v>391</v>
      </c>
      <c r="B60" s="5" t="n">
        <v>1111000</v>
      </c>
      <c r="C60" s="5" t="n">
        <v>40014000</v>
      </c>
    </row>
    <row r="61" spans="1:3">
      <c r="A61" s="4" t="s">
        <v>401</v>
      </c>
    </row>
    <row r="62" spans="1:3">
      <c r="A62" s="3" t="s">
        <v>376</v>
      </c>
    </row>
    <row r="63" spans="1:3">
      <c r="A63" s="4" t="s">
        <v>391</v>
      </c>
      <c r="B63" s="5" t="n">
        <v>0</v>
      </c>
      <c r="C63" s="5" t="n">
        <v>0</v>
      </c>
    </row>
    <row r="64" spans="1:3">
      <c r="A64" s="4" t="s">
        <v>402</v>
      </c>
    </row>
    <row r="65" spans="1:3">
      <c r="A65" s="3" t="s">
        <v>376</v>
      </c>
    </row>
    <row r="66" spans="1:3">
      <c r="A66" s="4" t="s">
        <v>391</v>
      </c>
      <c r="B66" s="5" t="n">
        <v>1111000</v>
      </c>
      <c r="C66" s="5" t="n">
        <v>40014000</v>
      </c>
    </row>
    <row r="67" spans="1:3">
      <c r="A67" s="4" t="s">
        <v>403</v>
      </c>
    </row>
    <row r="68" spans="1:3">
      <c r="A68" s="3" t="s">
        <v>376</v>
      </c>
    </row>
    <row r="69" spans="1:3">
      <c r="A69" s="4" t="s">
        <v>391</v>
      </c>
      <c r="B69" s="5" t="n">
        <v>0</v>
      </c>
      <c r="C69" s="5" t="n">
        <v>0</v>
      </c>
    </row>
    <row r="70" spans="1:3">
      <c r="A70" s="4" t="s">
        <v>328</v>
      </c>
    </row>
    <row r="71" spans="1:3">
      <c r="A71" s="3" t="s">
        <v>376</v>
      </c>
    </row>
    <row r="72" spans="1:3">
      <c r="A72" s="4" t="s">
        <v>391</v>
      </c>
      <c r="B72" s="5" t="n">
        <v>127642000</v>
      </c>
      <c r="C72" s="5" t="n">
        <v>68684000</v>
      </c>
    </row>
    <row r="73" spans="1:3">
      <c r="A73" s="4" t="s">
        <v>404</v>
      </c>
    </row>
    <row r="74" spans="1:3">
      <c r="A74" s="3" t="s">
        <v>376</v>
      </c>
    </row>
    <row r="75" spans="1:3">
      <c r="A75" s="4" t="s">
        <v>391</v>
      </c>
      <c r="B75" s="5" t="n">
        <v>0</v>
      </c>
      <c r="C75" s="5" t="n">
        <v>0</v>
      </c>
    </row>
    <row r="76" spans="1:3">
      <c r="A76" s="4" t="s">
        <v>405</v>
      </c>
    </row>
    <row r="77" spans="1:3">
      <c r="A77" s="3" t="s">
        <v>376</v>
      </c>
    </row>
    <row r="78" spans="1:3">
      <c r="A78" s="4" t="s">
        <v>391</v>
      </c>
      <c r="B78" s="5" t="n">
        <v>127642000</v>
      </c>
      <c r="C78" s="5" t="n">
        <v>68684000</v>
      </c>
    </row>
    <row r="79" spans="1:3">
      <c r="A79" s="4" t="s">
        <v>406</v>
      </c>
    </row>
    <row r="80" spans="1:3">
      <c r="A80" s="3" t="s">
        <v>376</v>
      </c>
    </row>
    <row r="81" spans="1:3">
      <c r="A81" s="4" t="s">
        <v>391</v>
      </c>
      <c r="B81" s="5" t="n">
        <v>0</v>
      </c>
      <c r="C81" s="5" t="n">
        <v>0</v>
      </c>
    </row>
    <row r="82" spans="1:3">
      <c r="A82" s="4" t="s">
        <v>329</v>
      </c>
    </row>
    <row r="83" spans="1:3">
      <c r="A83" s="3" t="s">
        <v>376</v>
      </c>
    </row>
    <row r="84" spans="1:3">
      <c r="A84" s="4" t="s">
        <v>391</v>
      </c>
      <c r="B84" s="5" t="n">
        <v>10233000</v>
      </c>
      <c r="C84" s="5" t="n">
        <v>4757000</v>
      </c>
    </row>
    <row r="85" spans="1:3">
      <c r="A85" s="4" t="s">
        <v>407</v>
      </c>
    </row>
    <row r="86" spans="1:3">
      <c r="A86" s="3" t="s">
        <v>376</v>
      </c>
    </row>
    <row r="87" spans="1:3">
      <c r="A87" s="4" t="s">
        <v>391</v>
      </c>
      <c r="B87" s="5" t="n">
        <v>0</v>
      </c>
      <c r="C87" s="5" t="n">
        <v>0</v>
      </c>
    </row>
    <row r="88" spans="1:3">
      <c r="A88" s="4" t="s">
        <v>408</v>
      </c>
    </row>
    <row r="89" spans="1:3">
      <c r="A89" s="3" t="s">
        <v>376</v>
      </c>
    </row>
    <row r="90" spans="1:3">
      <c r="A90" s="4" t="s">
        <v>391</v>
      </c>
      <c r="B90" s="5" t="n">
        <v>10233000</v>
      </c>
      <c r="C90" s="5" t="n">
        <v>4757000</v>
      </c>
    </row>
    <row r="91" spans="1:3">
      <c r="A91" s="4" t="s">
        <v>409</v>
      </c>
    </row>
    <row r="92" spans="1:3">
      <c r="A92" s="3" t="s">
        <v>376</v>
      </c>
    </row>
    <row r="93" spans="1:3">
      <c r="A93" s="4" t="s">
        <v>391</v>
      </c>
      <c r="B93" s="5" t="n">
        <v>0</v>
      </c>
      <c r="C93" s="5" t="n">
        <v>0</v>
      </c>
    </row>
    <row r="94" spans="1:3">
      <c r="A94" s="4" t="s">
        <v>330</v>
      </c>
    </row>
    <row r="95" spans="1:3">
      <c r="A95" s="3" t="s">
        <v>376</v>
      </c>
    </row>
    <row r="96" spans="1:3">
      <c r="A96" s="4" t="s">
        <v>391</v>
      </c>
      <c r="B96" s="5" t="n">
        <v>120000</v>
      </c>
      <c r="C96" s="5" t="n">
        <v>119000</v>
      </c>
    </row>
    <row r="97" spans="1:3">
      <c r="A97" s="4" t="s">
        <v>410</v>
      </c>
    </row>
    <row r="98" spans="1:3">
      <c r="A98" s="3" t="s">
        <v>376</v>
      </c>
    </row>
    <row r="99" spans="1:3">
      <c r="A99" s="4" t="s">
        <v>391</v>
      </c>
      <c r="B99" s="5" t="n">
        <v>0</v>
      </c>
      <c r="C99" s="5" t="n">
        <v>0</v>
      </c>
    </row>
    <row r="100" spans="1:3">
      <c r="A100" s="4" t="s">
        <v>411</v>
      </c>
    </row>
    <row r="101" spans="1:3">
      <c r="A101" s="3" t="s">
        <v>376</v>
      </c>
    </row>
    <row r="102" spans="1:3">
      <c r="A102" s="4" t="s">
        <v>391</v>
      </c>
      <c r="B102" s="5" t="n">
        <v>120000</v>
      </c>
      <c r="C102" s="5" t="n">
        <v>119000</v>
      </c>
    </row>
    <row r="103" spans="1:3">
      <c r="A103" s="4" t="s">
        <v>412</v>
      </c>
    </row>
    <row r="104" spans="1:3">
      <c r="A104" s="3" t="s">
        <v>376</v>
      </c>
    </row>
    <row r="105" spans="1:3">
      <c r="A105" s="4" t="s">
        <v>391</v>
      </c>
      <c r="B105" s="5" t="n">
        <v>0</v>
      </c>
      <c r="C105" s="5" t="n">
        <v>0</v>
      </c>
    </row>
    <row r="106" spans="1:3">
      <c r="A106" s="4" t="s">
        <v>322</v>
      </c>
    </row>
    <row r="107" spans="1:3">
      <c r="A107" s="3" t="s">
        <v>376</v>
      </c>
    </row>
    <row r="108" spans="1:3">
      <c r="A108" s="4" t="s">
        <v>391</v>
      </c>
      <c r="B108" s="5" t="n">
        <v>1341339000</v>
      </c>
      <c r="C108" s="5" t="n">
        <v>1231039000</v>
      </c>
    </row>
    <row r="109" spans="1:3">
      <c r="A109" s="4" t="s">
        <v>413</v>
      </c>
    </row>
    <row r="110" spans="1:3">
      <c r="A110" s="3" t="s">
        <v>376</v>
      </c>
    </row>
    <row r="111" spans="1:3">
      <c r="A111" s="4" t="s">
        <v>391</v>
      </c>
      <c r="B111" s="5" t="n">
        <v>11532000</v>
      </c>
      <c r="C111" s="5" t="n">
        <v>11321000</v>
      </c>
    </row>
    <row r="112" spans="1:3">
      <c r="A112" s="4" t="s">
        <v>414</v>
      </c>
    </row>
    <row r="113" spans="1:3">
      <c r="A113" s="3" t="s">
        <v>376</v>
      </c>
    </row>
    <row r="114" spans="1:3">
      <c r="A114" s="4" t="s">
        <v>391</v>
      </c>
      <c r="B114" s="5" t="n">
        <v>1329807000</v>
      </c>
      <c r="C114" s="5" t="n">
        <v>1219718000</v>
      </c>
    </row>
    <row r="115" spans="1:3">
      <c r="A115" s="4" t="s">
        <v>415</v>
      </c>
    </row>
    <row r="116" spans="1:3">
      <c r="A116" s="3" t="s">
        <v>376</v>
      </c>
    </row>
    <row r="117" spans="1:3">
      <c r="A117" s="4" t="s">
        <v>391</v>
      </c>
      <c r="B117" s="5" t="n">
        <v>0</v>
      </c>
      <c r="C117" s="5" t="n">
        <v>0</v>
      </c>
    </row>
    <row r="118" spans="1:3">
      <c r="A118" s="4" t="s">
        <v>333</v>
      </c>
    </row>
    <row r="119" spans="1:3">
      <c r="A119" s="3" t="s">
        <v>376</v>
      </c>
    </row>
    <row r="120" spans="1:3">
      <c r="A120" s="4" t="s">
        <v>35</v>
      </c>
      <c r="B120" s="5" t="n">
        <v>3142000</v>
      </c>
      <c r="C120" s="5" t="n">
        <v>2906000</v>
      </c>
    </row>
    <row r="121" spans="1:3">
      <c r="A121" s="4" t="s">
        <v>416</v>
      </c>
    </row>
    <row r="122" spans="1:3">
      <c r="A122" s="3" t="s">
        <v>376</v>
      </c>
    </row>
    <row r="123" spans="1:3">
      <c r="A123" s="4" t="s">
        <v>35</v>
      </c>
      <c r="B123" s="5" t="n">
        <v>3142000</v>
      </c>
      <c r="C123" s="5" t="n">
        <v>2906000</v>
      </c>
    </row>
    <row r="124" spans="1:3">
      <c r="A124" s="4" t="s">
        <v>417</v>
      </c>
    </row>
    <row r="125" spans="1:3">
      <c r="A125" s="3" t="s">
        <v>376</v>
      </c>
    </row>
    <row r="126" spans="1:3">
      <c r="A126" s="4" t="s">
        <v>35</v>
      </c>
      <c r="B126" s="5" t="n">
        <v>0</v>
      </c>
      <c r="C126" s="5" t="n">
        <v>0</v>
      </c>
    </row>
    <row r="127" spans="1:3">
      <c r="A127" s="4" t="s">
        <v>418</v>
      </c>
    </row>
    <row r="128" spans="1:3">
      <c r="A128" s="3" t="s">
        <v>376</v>
      </c>
    </row>
    <row r="129" spans="1:3">
      <c r="A129" s="4" t="s">
        <v>35</v>
      </c>
      <c r="B129" s="5" t="n">
        <v>0</v>
      </c>
      <c r="C129" s="5" t="n">
        <v>0</v>
      </c>
    </row>
    <row r="130" spans="1:3">
      <c r="A130" s="4" t="s">
        <v>334</v>
      </c>
    </row>
    <row r="131" spans="1:3">
      <c r="A131" s="3" t="s">
        <v>376</v>
      </c>
    </row>
    <row r="132" spans="1:3">
      <c r="A132" s="4" t="s">
        <v>35</v>
      </c>
      <c r="B132" s="5" t="n">
        <v>12255000</v>
      </c>
      <c r="C132" s="5" t="n">
        <v>11774000</v>
      </c>
    </row>
    <row r="133" spans="1:3">
      <c r="A133" s="4" t="s">
        <v>419</v>
      </c>
    </row>
    <row r="134" spans="1:3">
      <c r="A134" s="3" t="s">
        <v>376</v>
      </c>
    </row>
    <row r="135" spans="1:3">
      <c r="A135" s="4" t="s">
        <v>35</v>
      </c>
      <c r="B135" s="5" t="n">
        <v>12255000</v>
      </c>
      <c r="C135" s="5" t="n">
        <v>11774000</v>
      </c>
    </row>
    <row r="136" spans="1:3">
      <c r="A136" s="4" t="s">
        <v>420</v>
      </c>
    </row>
    <row r="137" spans="1:3">
      <c r="A137" s="3" t="s">
        <v>376</v>
      </c>
    </row>
    <row r="138" spans="1:3">
      <c r="A138" s="4" t="s">
        <v>35</v>
      </c>
      <c r="B138" s="5" t="n">
        <v>0</v>
      </c>
      <c r="C138" s="5" t="n">
        <v>0</v>
      </c>
    </row>
    <row r="139" spans="1:3">
      <c r="A139" s="4" t="s">
        <v>421</v>
      </c>
    </row>
    <row r="140" spans="1:3">
      <c r="A140" s="3" t="s">
        <v>376</v>
      </c>
    </row>
    <row r="141" spans="1:3">
      <c r="A141" s="4" t="s">
        <v>35</v>
      </c>
      <c r="B141" s="5" t="n">
        <v>0</v>
      </c>
      <c r="C141" s="5" t="n">
        <v>0</v>
      </c>
    </row>
    <row r="142" spans="1:3">
      <c r="A142" s="4" t="s">
        <v>335</v>
      </c>
    </row>
    <row r="143" spans="1:3">
      <c r="A143" s="3" t="s">
        <v>376</v>
      </c>
    </row>
    <row r="144" spans="1:3">
      <c r="A144" s="4" t="s">
        <v>35</v>
      </c>
      <c r="B144" s="5" t="n">
        <v>120000</v>
      </c>
      <c r="C144" s="5" t="n">
        <v>94000</v>
      </c>
    </row>
    <row r="145" spans="1:3">
      <c r="A145" s="4" t="s">
        <v>422</v>
      </c>
    </row>
    <row r="146" spans="1:3">
      <c r="A146" s="3" t="s">
        <v>376</v>
      </c>
    </row>
    <row r="147" spans="1:3">
      <c r="A147" s="4" t="s">
        <v>35</v>
      </c>
      <c r="B147" s="5" t="n">
        <v>120000</v>
      </c>
      <c r="C147" s="5" t="n">
        <v>94000</v>
      </c>
    </row>
    <row r="148" spans="1:3">
      <c r="A148" s="4" t="s">
        <v>423</v>
      </c>
    </row>
    <row r="149" spans="1:3">
      <c r="A149" s="3" t="s">
        <v>376</v>
      </c>
    </row>
    <row r="150" spans="1:3">
      <c r="A150" s="4" t="s">
        <v>35</v>
      </c>
      <c r="B150" s="5" t="n">
        <v>0</v>
      </c>
      <c r="C150" s="5" t="n">
        <v>0</v>
      </c>
    </row>
    <row r="151" spans="1:3">
      <c r="A151" s="4" t="s">
        <v>424</v>
      </c>
    </row>
    <row r="152" spans="1:3">
      <c r="A152" s="3" t="s">
        <v>376</v>
      </c>
    </row>
    <row r="153" spans="1:3">
      <c r="A153" s="4" t="s">
        <v>35</v>
      </c>
      <c r="B153" s="5" t="n">
        <v>0</v>
      </c>
      <c r="C153" s="5" t="n">
        <v>0</v>
      </c>
    </row>
    <row r="154" spans="1:3">
      <c r="A154" s="4" t="s">
        <v>336</v>
      </c>
    </row>
    <row r="155" spans="1:3">
      <c r="A155" s="3" t="s">
        <v>376</v>
      </c>
    </row>
    <row r="156" spans="1:3">
      <c r="A156" s="4" t="s">
        <v>35</v>
      </c>
      <c r="B156" s="5" t="n">
        <v>310000</v>
      </c>
      <c r="C156" s="5" t="n">
        <v>294000</v>
      </c>
    </row>
    <row r="157" spans="1:3">
      <c r="A157" s="4" t="s">
        <v>425</v>
      </c>
    </row>
    <row r="158" spans="1:3">
      <c r="A158" s="3" t="s">
        <v>376</v>
      </c>
    </row>
    <row r="159" spans="1:3">
      <c r="A159" s="4" t="s">
        <v>35</v>
      </c>
      <c r="B159" s="5" t="n">
        <v>310000</v>
      </c>
      <c r="C159" s="5" t="n">
        <v>294000</v>
      </c>
    </row>
    <row r="160" spans="1:3">
      <c r="A160" s="4" t="s">
        <v>426</v>
      </c>
    </row>
    <row r="161" spans="1:3">
      <c r="A161" s="3" t="s">
        <v>376</v>
      </c>
    </row>
    <row r="162" spans="1:3">
      <c r="A162" s="4" t="s">
        <v>35</v>
      </c>
      <c r="B162" s="5" t="n">
        <v>0</v>
      </c>
      <c r="C162" s="5" t="n">
        <v>0</v>
      </c>
    </row>
    <row r="163" spans="1:3">
      <c r="A163" s="4" t="s">
        <v>427</v>
      </c>
    </row>
    <row r="164" spans="1:3">
      <c r="A164" s="3" t="s">
        <v>376</v>
      </c>
    </row>
    <row r="165" spans="1:3">
      <c r="A165" s="4" t="s">
        <v>35</v>
      </c>
      <c r="B165" s="5" t="n">
        <v>0</v>
      </c>
      <c r="C165" s="5" t="n">
        <v>0</v>
      </c>
    </row>
    <row r="166" spans="1:3">
      <c r="A166" s="4" t="s">
        <v>337</v>
      </c>
    </row>
    <row r="167" spans="1:3">
      <c r="A167" s="3" t="s">
        <v>376</v>
      </c>
    </row>
    <row r="168" spans="1:3">
      <c r="A168" s="4" t="s">
        <v>35</v>
      </c>
      <c r="B168" s="5" t="n">
        <v>15827000</v>
      </c>
      <c r="C168" s="5" t="n">
        <v>15068000</v>
      </c>
    </row>
    <row r="169" spans="1:3">
      <c r="A169" s="4" t="s">
        <v>428</v>
      </c>
    </row>
    <row r="170" spans="1:3">
      <c r="A170" s="3" t="s">
        <v>376</v>
      </c>
    </row>
    <row r="171" spans="1:3">
      <c r="A171" s="4" t="s">
        <v>35</v>
      </c>
      <c r="B171" s="5" t="n">
        <v>15827000</v>
      </c>
      <c r="C171" s="5" t="n">
        <v>15068000</v>
      </c>
    </row>
    <row r="172" spans="1:3">
      <c r="A172" s="4" t="s">
        <v>429</v>
      </c>
    </row>
    <row r="173" spans="1:3">
      <c r="A173" s="3" t="s">
        <v>376</v>
      </c>
    </row>
    <row r="174" spans="1:3">
      <c r="A174" s="4" t="s">
        <v>35</v>
      </c>
      <c r="B174" s="5" t="n">
        <v>0</v>
      </c>
      <c r="C174" s="5" t="n">
        <v>0</v>
      </c>
    </row>
    <row r="175" spans="1:3">
      <c r="A175" s="4" t="s">
        <v>430</v>
      </c>
    </row>
    <row r="176" spans="1:3">
      <c r="A176" s="3" t="s">
        <v>376</v>
      </c>
    </row>
    <row r="177" spans="1:3">
      <c r="A177" s="4" t="s">
        <v>35</v>
      </c>
      <c r="B177" s="6" t="n">
        <v>0</v>
      </c>
      <c r="C177"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1</v>
      </c>
      <c r="B1" s="2" t="s">
        <v>1</v>
      </c>
      <c r="C1" s="2" t="s">
        <v>343</v>
      </c>
    </row>
    <row r="2" spans="1:5">
      <c r="B2" s="2" t="s">
        <v>2</v>
      </c>
      <c r="C2" s="2" t="s">
        <v>32</v>
      </c>
      <c r="D2" s="2" t="s">
        <v>92</v>
      </c>
      <c r="E2" s="2" t="s">
        <v>291</v>
      </c>
    </row>
    <row r="3" spans="1:5">
      <c r="A3" s="3" t="s">
        <v>254</v>
      </c>
    </row>
    <row r="4" spans="1:5">
      <c r="A4" s="4" t="s">
        <v>298</v>
      </c>
      <c r="B4" s="6" t="n">
        <v>182</v>
      </c>
      <c r="C4" s="6" t="n">
        <v>186</v>
      </c>
    </row>
    <row r="5" spans="1:5">
      <c r="A5" s="4" t="s">
        <v>37</v>
      </c>
      <c r="B5" s="5" t="n">
        <v>81545</v>
      </c>
      <c r="C5" s="5" t="n">
        <v>80825</v>
      </c>
    </row>
    <row r="6" spans="1:5">
      <c r="A6" s="4" t="s">
        <v>432</v>
      </c>
      <c r="B6" s="5" t="n">
        <v>2455</v>
      </c>
      <c r="C6" s="5" t="n">
        <v>7865</v>
      </c>
    </row>
    <row r="7" spans="1:5">
      <c r="A7" s="4" t="s">
        <v>433</v>
      </c>
      <c r="B7" s="5" t="n">
        <v>34568</v>
      </c>
      <c r="C7" s="5" t="n">
        <v>45492</v>
      </c>
      <c r="D7" s="6" t="n">
        <v>63333</v>
      </c>
      <c r="E7" s="6" t="n">
        <v>46064</v>
      </c>
    </row>
    <row r="8" spans="1:5">
      <c r="A8" s="4" t="s">
        <v>434</v>
      </c>
      <c r="B8" s="6" t="n">
        <v>76302</v>
      </c>
      <c r="C8" s="6" t="n">
        <v>76377</v>
      </c>
    </row>
    <row r="9" spans="1:5">
      <c r="A9" s="4" t="s">
        <v>435</v>
      </c>
      <c r="B9" s="4" t="s">
        <v>436</v>
      </c>
      <c r="C9" s="4" t="s">
        <v>436</v>
      </c>
    </row>
    <row r="10" spans="1:5">
      <c r="A10" s="4" t="s">
        <v>437</v>
      </c>
      <c r="B10" s="4" t="s">
        <v>438</v>
      </c>
    </row>
    <row r="11" spans="1:5">
      <c r="A11" s="4" t="s">
        <v>439</v>
      </c>
      <c r="B11" s="4" t="s">
        <v>440</v>
      </c>
    </row>
    <row r="12" spans="1:5">
      <c r="A12" s="4" t="s">
        <v>441</v>
      </c>
      <c r="B12" s="4" t="s">
        <v>442</v>
      </c>
    </row>
    <row r="13" spans="1:5">
      <c r="A13" s="4" t="s">
        <v>443</v>
      </c>
      <c r="B13" s="4" t="s">
        <v>444</v>
      </c>
      <c r="C13" s="4" t="s">
        <v>444</v>
      </c>
    </row>
    <row r="14" spans="1:5">
      <c r="A14" s="4" t="s">
        <v>445</v>
      </c>
      <c r="B14" s="4" t="s">
        <v>446</v>
      </c>
    </row>
    <row r="15" spans="1:5">
      <c r="A15" s="4" t="s">
        <v>447</v>
      </c>
      <c r="B15" s="4" t="s">
        <v>448</v>
      </c>
    </row>
    <row r="16" spans="1:5">
      <c r="A16" s="4" t="s">
        <v>449</v>
      </c>
    </row>
    <row r="17" spans="1:5">
      <c r="A17" s="3" t="s">
        <v>254</v>
      </c>
    </row>
    <row r="18" spans="1:5">
      <c r="A18" s="4" t="s">
        <v>298</v>
      </c>
      <c r="B18" s="6" t="n">
        <v>182</v>
      </c>
      <c r="C18" s="6" t="n">
        <v>186</v>
      </c>
    </row>
    <row r="19" spans="1:5">
      <c r="A19" s="4" t="s">
        <v>37</v>
      </c>
      <c r="B19" s="5" t="n">
        <v>81545</v>
      </c>
      <c r="C19" s="5" t="n">
        <v>80825</v>
      </c>
    </row>
    <row r="20" spans="1:5">
      <c r="A20" s="4" t="s">
        <v>432</v>
      </c>
      <c r="B20" s="5" t="n">
        <v>2455</v>
      </c>
      <c r="C20" s="5" t="n">
        <v>7865</v>
      </c>
    </row>
    <row r="21" spans="1:5">
      <c r="A21" s="4" t="s">
        <v>433</v>
      </c>
      <c r="B21" s="5" t="n">
        <v>34568</v>
      </c>
      <c r="C21" s="5" t="n">
        <v>45492</v>
      </c>
    </row>
    <row r="22" spans="1:5">
      <c r="A22" s="4" t="s">
        <v>434</v>
      </c>
      <c r="B22" s="5" t="n">
        <v>57069</v>
      </c>
      <c r="C22" s="5" t="n">
        <v>56658</v>
      </c>
    </row>
    <row r="23" spans="1:5">
      <c r="A23" s="4" t="s">
        <v>450</v>
      </c>
    </row>
    <row r="24" spans="1:5">
      <c r="A24" s="3" t="s">
        <v>254</v>
      </c>
    </row>
    <row r="25" spans="1:5">
      <c r="A25" s="4" t="s">
        <v>298</v>
      </c>
      <c r="B25" s="5" t="n">
        <v>220</v>
      </c>
      <c r="C25" s="5" t="n">
        <v>222</v>
      </c>
    </row>
    <row r="26" spans="1:5">
      <c r="A26" s="4" t="s">
        <v>37</v>
      </c>
      <c r="B26" s="5" t="n">
        <v>81545</v>
      </c>
      <c r="C26" s="5" t="n">
        <v>80825</v>
      </c>
    </row>
    <row r="27" spans="1:5">
      <c r="A27" s="4" t="s">
        <v>432</v>
      </c>
      <c r="B27" s="5" t="n">
        <v>2455</v>
      </c>
      <c r="C27" s="5" t="n">
        <v>7865</v>
      </c>
    </row>
    <row r="28" spans="1:5">
      <c r="A28" s="4" t="s">
        <v>451</v>
      </c>
      <c r="B28" s="5" t="n">
        <v>34568</v>
      </c>
      <c r="C28" s="5" t="n">
        <v>45492</v>
      </c>
    </row>
    <row r="29" spans="1:5">
      <c r="A29" s="4" t="s">
        <v>434</v>
      </c>
      <c r="B29" s="6" t="n">
        <v>60339</v>
      </c>
      <c r="C29" s="6" t="n">
        <v>559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72</v>
      </c>
    </row>
    <row r="3" spans="1:2">
      <c r="A3" s="3" t="s">
        <v>453</v>
      </c>
    </row>
    <row r="4" spans="1:2">
      <c r="A4" s="4" t="s">
        <v>454</v>
      </c>
      <c r="B4" s="6" t="n">
        <v>10</v>
      </c>
    </row>
    <row r="5" spans="1:2">
      <c r="A5" s="4" t="s">
        <v>455</v>
      </c>
      <c r="B5" s="8" t="n">
        <v>9.1</v>
      </c>
    </row>
    <row r="6" spans="1:2">
      <c r="A6" s="4" t="s">
        <v>456</v>
      </c>
      <c r="B6" s="9" t="n">
        <v>0.9</v>
      </c>
    </row>
    <row r="7" spans="1:2">
      <c r="A7" s="4" t="s">
        <v>457</v>
      </c>
      <c r="B7" s="4" t="s">
        <v>458</v>
      </c>
    </row>
    <row r="8" spans="1:2">
      <c r="A8" s="4" t="s">
        <v>459</v>
      </c>
    </row>
    <row r="9" spans="1:2">
      <c r="A9" s="3" t="s">
        <v>453</v>
      </c>
    </row>
    <row r="10" spans="1:2">
      <c r="A10" s="4" t="s">
        <v>460</v>
      </c>
      <c r="B10" s="6" t="n">
        <v>6</v>
      </c>
    </row>
    <row r="11" spans="1:2">
      <c r="A11" s="4" t="s">
        <v>461</v>
      </c>
    </row>
    <row r="12" spans="1:2">
      <c r="A12" s="3" t="s">
        <v>453</v>
      </c>
    </row>
    <row r="13" spans="1:2">
      <c r="A13" s="4" t="s">
        <v>460</v>
      </c>
      <c r="B13" s="8" t="n">
        <v>52.5</v>
      </c>
    </row>
    <row r="14" spans="1:2">
      <c r="A14" s="4" t="s">
        <v>462</v>
      </c>
    </row>
    <row r="15" spans="1:2">
      <c r="A15" s="3" t="s">
        <v>453</v>
      </c>
    </row>
    <row r="16" spans="1:2">
      <c r="A16" s="4" t="s">
        <v>463</v>
      </c>
      <c r="B16" s="8" t="n">
        <v>0.6</v>
      </c>
    </row>
    <row r="17" spans="1:2">
      <c r="A17" s="4" t="s">
        <v>464</v>
      </c>
    </row>
    <row r="18" spans="1:2">
      <c r="A18" s="3" t="s">
        <v>453</v>
      </c>
    </row>
    <row r="19" spans="1:2">
      <c r="A19" s="4" t="s">
        <v>463</v>
      </c>
      <c r="B19" s="9" t="n">
        <v>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91</v>
      </c>
      <c r="D1" s="2" t="s">
        <v>1</v>
      </c>
    </row>
    <row r="2" spans="1:5">
      <c r="B2" s="2" t="s">
        <v>2</v>
      </c>
      <c r="C2" s="2" t="s">
        <v>92</v>
      </c>
      <c r="D2" s="2" t="s">
        <v>2</v>
      </c>
      <c r="E2" s="2" t="s">
        <v>92</v>
      </c>
    </row>
    <row r="3" spans="1:5">
      <c r="A3" s="3" t="s">
        <v>204</v>
      </c>
    </row>
    <row r="4" spans="1:5">
      <c r="A4" s="4" t="s">
        <v>466</v>
      </c>
      <c r="D4" s="6" t="n">
        <v>-276</v>
      </c>
      <c r="E4" s="6" t="n">
        <v>-322</v>
      </c>
    </row>
    <row r="5" spans="1:5">
      <c r="A5" s="4" t="s">
        <v>467</v>
      </c>
      <c r="D5" s="4" t="s">
        <v>468</v>
      </c>
      <c r="E5" s="4" t="s">
        <v>468</v>
      </c>
    </row>
    <row r="6" spans="1:5">
      <c r="A6" s="4" t="s">
        <v>469</v>
      </c>
      <c r="D6" s="6" t="n">
        <v>-111</v>
      </c>
      <c r="E6" s="6" t="n">
        <v>0</v>
      </c>
    </row>
    <row r="7" spans="1:5">
      <c r="A7" s="4" t="s">
        <v>470</v>
      </c>
      <c r="D7" s="4" t="s">
        <v>471</v>
      </c>
      <c r="E7" s="4" t="s">
        <v>300</v>
      </c>
    </row>
    <row r="8" spans="1:5">
      <c r="A8" s="4" t="s">
        <v>472</v>
      </c>
      <c r="D8" s="6" t="n">
        <v>3264</v>
      </c>
      <c r="E8" s="6" t="n">
        <v>974</v>
      </c>
    </row>
    <row r="9" spans="1:5">
      <c r="A9" s="4" t="s">
        <v>473</v>
      </c>
      <c r="D9" s="4" t="s">
        <v>474</v>
      </c>
      <c r="E9" s="4" t="s">
        <v>475</v>
      </c>
    </row>
    <row r="10" spans="1:5">
      <c r="A10" s="4" t="s">
        <v>476</v>
      </c>
      <c r="D10" s="6" t="n">
        <v>2416</v>
      </c>
      <c r="E10" s="6" t="n">
        <v>1664</v>
      </c>
    </row>
    <row r="11" spans="1:5">
      <c r="A11" s="4" t="s">
        <v>477</v>
      </c>
      <c r="D11" s="4" t="s">
        <v>478</v>
      </c>
      <c r="E11" s="4" t="s">
        <v>479</v>
      </c>
    </row>
    <row r="12" spans="1:5">
      <c r="A12" s="4" t="s">
        <v>480</v>
      </c>
      <c r="D12" s="6" t="n">
        <v>0</v>
      </c>
      <c r="E12" s="6" t="n">
        <v>-1267</v>
      </c>
    </row>
    <row r="13" spans="1:5">
      <c r="A13" s="4" t="s">
        <v>481</v>
      </c>
      <c r="D13" s="4" t="s">
        <v>300</v>
      </c>
      <c r="E13" s="4" t="s">
        <v>482</v>
      </c>
    </row>
    <row r="14" spans="1:5">
      <c r="A14" s="4" t="s">
        <v>483</v>
      </c>
      <c r="D14" s="6" t="n">
        <v>1595</v>
      </c>
      <c r="E14" s="6" t="n">
        <v>0</v>
      </c>
    </row>
    <row r="15" spans="1:5">
      <c r="A15" s="4" t="s">
        <v>484</v>
      </c>
      <c r="D15" s="4" t="s">
        <v>485</v>
      </c>
      <c r="E15" s="4" t="s">
        <v>300</v>
      </c>
    </row>
    <row r="16" spans="1:5">
      <c r="A16" s="4" t="s">
        <v>486</v>
      </c>
      <c r="D16" s="6" t="n">
        <v>164</v>
      </c>
      <c r="E16" s="6" t="n">
        <v>-60</v>
      </c>
    </row>
    <row r="17" spans="1:5">
      <c r="A17" s="4" t="s">
        <v>487</v>
      </c>
      <c r="D17" s="4" t="s">
        <v>488</v>
      </c>
      <c r="E17" s="4" t="s">
        <v>489</v>
      </c>
    </row>
    <row r="18" spans="1:5">
      <c r="A18" s="4" t="s">
        <v>490</v>
      </c>
      <c r="B18" s="6" t="n">
        <v>1242</v>
      </c>
      <c r="C18" s="6" t="n">
        <v>-1553</v>
      </c>
      <c r="D18" s="6" t="n">
        <v>7052</v>
      </c>
      <c r="E18" s="6" t="n">
        <v>989</v>
      </c>
    </row>
    <row r="19" spans="1:5">
      <c r="A19" s="4" t="s">
        <v>491</v>
      </c>
      <c r="D19" s="4" t="s">
        <v>492</v>
      </c>
      <c r="E19" s="4" t="s">
        <v>4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4</v>
      </c>
      <c r="B1" s="2" t="s">
        <v>91</v>
      </c>
      <c r="D1" s="2" t="s">
        <v>1</v>
      </c>
    </row>
    <row r="2" spans="1:5">
      <c r="B2" s="2" t="s">
        <v>2</v>
      </c>
      <c r="C2" s="2" t="s">
        <v>92</v>
      </c>
      <c r="D2" s="2" t="s">
        <v>2</v>
      </c>
      <c r="E2" s="2" t="s">
        <v>92</v>
      </c>
    </row>
    <row r="3" spans="1:5">
      <c r="A3" s="3" t="s">
        <v>204</v>
      </c>
    </row>
    <row r="4" spans="1:5">
      <c r="A4" s="4" t="s">
        <v>495</v>
      </c>
      <c r="D4" s="6" t="n">
        <v>7146</v>
      </c>
      <c r="E4" s="6" t="n">
        <v>3858</v>
      </c>
    </row>
    <row r="5" spans="1:5">
      <c r="A5" s="4" t="s">
        <v>496</v>
      </c>
      <c r="D5" s="5" t="n">
        <v>-94</v>
      </c>
      <c r="E5" s="5" t="n">
        <v>-2869</v>
      </c>
    </row>
    <row r="6" spans="1:5">
      <c r="A6" s="4" t="s">
        <v>490</v>
      </c>
      <c r="B6" s="6" t="n">
        <v>1242</v>
      </c>
      <c r="C6" s="6" t="n">
        <v>-1553</v>
      </c>
      <c r="D6" s="6" t="n">
        <v>7052</v>
      </c>
      <c r="E6" s="6" t="n">
        <v>9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56</v>
      </c>
      <c r="B4" s="6" t="n">
        <v>42313</v>
      </c>
      <c r="C4" s="6" t="n">
        <v>44631</v>
      </c>
      <c r="D4" s="6" t="n">
        <v>83293</v>
      </c>
      <c r="E4" s="6" t="n">
        <v>87160</v>
      </c>
    </row>
    <row r="5" spans="1:5">
      <c r="A5" s="4" t="s">
        <v>94</v>
      </c>
      <c r="B5" s="5" t="n">
        <v>345</v>
      </c>
      <c r="C5" s="5" t="n">
        <v>301</v>
      </c>
      <c r="D5" s="5" t="n">
        <v>668</v>
      </c>
      <c r="E5" s="5" t="n">
        <v>592</v>
      </c>
    </row>
    <row r="6" spans="1:5">
      <c r="A6" s="4" t="s">
        <v>95</v>
      </c>
      <c r="B6" s="5" t="n">
        <v>1146</v>
      </c>
      <c r="C6" s="5" t="n">
        <v>1198</v>
      </c>
      <c r="D6" s="5" t="n">
        <v>2307</v>
      </c>
      <c r="E6" s="5" t="n">
        <v>2407</v>
      </c>
    </row>
    <row r="7" spans="1:5">
      <c r="A7" s="4" t="s">
        <v>96</v>
      </c>
      <c r="B7" s="5" t="n">
        <v>15315</v>
      </c>
      <c r="C7" s="5" t="n">
        <v>13811</v>
      </c>
      <c r="D7" s="5" t="n">
        <v>29111</v>
      </c>
      <c r="E7" s="5" t="n">
        <v>27582</v>
      </c>
    </row>
    <row r="8" spans="1:5">
      <c r="A8" s="4" t="s">
        <v>97</v>
      </c>
      <c r="B8" s="5" t="n">
        <v>-2869</v>
      </c>
      <c r="C8" s="5" t="n">
        <v>-178</v>
      </c>
      <c r="D8" s="5" t="n">
        <v>3092</v>
      </c>
      <c r="E8" s="5" t="n">
        <v>-753</v>
      </c>
    </row>
    <row r="9" spans="1:5">
      <c r="A9" s="4" t="s">
        <v>98</v>
      </c>
      <c r="B9" s="5" t="n">
        <v>616</v>
      </c>
      <c r="C9" s="5" t="n">
        <v>79</v>
      </c>
      <c r="D9" s="5" t="n">
        <v>801</v>
      </c>
      <c r="E9" s="5" t="n">
        <v>287</v>
      </c>
    </row>
    <row r="10" spans="1:5">
      <c r="A10" s="4" t="s">
        <v>99</v>
      </c>
      <c r="B10" s="5" t="n">
        <v>56866</v>
      </c>
      <c r="C10" s="5" t="n">
        <v>59842</v>
      </c>
      <c r="D10" s="5" t="n">
        <v>119272</v>
      </c>
      <c r="E10" s="5" t="n">
        <v>117275</v>
      </c>
    </row>
    <row r="11" spans="1:5">
      <c r="A11" s="3" t="s">
        <v>100</v>
      </c>
    </row>
    <row r="12" spans="1:5">
      <c r="A12" s="4" t="s">
        <v>101</v>
      </c>
      <c r="B12" s="5" t="n">
        <v>27024</v>
      </c>
      <c r="C12" s="5" t="n">
        <v>20617</v>
      </c>
      <c r="D12" s="5" t="n">
        <v>50057</v>
      </c>
      <c r="E12" s="5" t="n">
        <v>41768</v>
      </c>
    </row>
    <row r="13" spans="1:5">
      <c r="A13" s="4" t="s">
        <v>102</v>
      </c>
      <c r="B13" s="5" t="n">
        <v>9472</v>
      </c>
      <c r="C13" s="5" t="n">
        <v>16555</v>
      </c>
      <c r="D13" s="5" t="n">
        <v>21771</v>
      </c>
      <c r="E13" s="5" t="n">
        <v>31163</v>
      </c>
    </row>
    <row r="14" spans="1:5">
      <c r="A14" s="4" t="s">
        <v>103</v>
      </c>
      <c r="B14" s="5" t="n">
        <v>1423</v>
      </c>
      <c r="C14" s="5" t="n">
        <v>1614</v>
      </c>
      <c r="D14" s="5" t="n">
        <v>2605</v>
      </c>
      <c r="E14" s="5" t="n">
        <v>2921</v>
      </c>
    </row>
    <row r="15" spans="1:5">
      <c r="A15" s="4" t="s">
        <v>104</v>
      </c>
      <c r="B15" s="5" t="n">
        <v>37919</v>
      </c>
      <c r="C15" s="5" t="n">
        <v>38786</v>
      </c>
      <c r="D15" s="5" t="n">
        <v>74433</v>
      </c>
      <c r="E15" s="5" t="n">
        <v>75852</v>
      </c>
    </row>
    <row r="16" spans="1:5">
      <c r="A16" s="4" t="s">
        <v>105</v>
      </c>
      <c r="B16" s="5" t="n">
        <v>8384</v>
      </c>
      <c r="C16" s="5" t="n">
        <v>8669</v>
      </c>
      <c r="D16" s="5" t="n">
        <v>16268</v>
      </c>
      <c r="E16" s="5" t="n">
        <v>17628</v>
      </c>
    </row>
    <row r="17" spans="1:5">
      <c r="A17" s="4" t="s">
        <v>106</v>
      </c>
      <c r="B17" s="5" t="n">
        <v>11949</v>
      </c>
      <c r="C17" s="5" t="n">
        <v>14466</v>
      </c>
      <c r="D17" s="5" t="n">
        <v>26081</v>
      </c>
      <c r="E17" s="5" t="n">
        <v>20973</v>
      </c>
    </row>
    <row r="18" spans="1:5">
      <c r="A18" s="4" t="s">
        <v>107</v>
      </c>
      <c r="B18" s="5" t="n">
        <v>-5412</v>
      </c>
      <c r="C18" s="5" t="n">
        <v>-5640</v>
      </c>
      <c r="D18" s="5" t="n">
        <v>-10240</v>
      </c>
      <c r="E18" s="5" t="n">
        <v>-11603</v>
      </c>
    </row>
    <row r="19" spans="1:5">
      <c r="A19" s="4" t="s">
        <v>108</v>
      </c>
      <c r="B19" s="5" t="n">
        <v>6931</v>
      </c>
      <c r="C19" s="5" t="n">
        <v>7200</v>
      </c>
      <c r="D19" s="5" t="n">
        <v>13208</v>
      </c>
      <c r="E19" s="5" t="n">
        <v>14806</v>
      </c>
    </row>
    <row r="20" spans="1:5">
      <c r="A20" s="4" t="s">
        <v>109</v>
      </c>
      <c r="B20" s="5" t="n">
        <v>418</v>
      </c>
      <c r="C20" s="5" t="n">
        <v>472</v>
      </c>
      <c r="D20" s="5" t="n">
        <v>837</v>
      </c>
      <c r="E20" s="5" t="n">
        <v>1151</v>
      </c>
    </row>
    <row r="21" spans="1:5">
      <c r="A21" s="4" t="s">
        <v>110</v>
      </c>
      <c r="B21" s="5" t="n">
        <v>60189</v>
      </c>
      <c r="C21" s="5" t="n">
        <v>63953</v>
      </c>
      <c r="D21" s="5" t="n">
        <v>120587</v>
      </c>
      <c r="E21" s="5" t="n">
        <v>118807</v>
      </c>
    </row>
    <row r="22" spans="1:5">
      <c r="A22" s="4" t="s">
        <v>111</v>
      </c>
      <c r="B22" s="5" t="n">
        <v>-3323</v>
      </c>
      <c r="C22" s="5" t="n">
        <v>-4111</v>
      </c>
      <c r="D22" s="5" t="n">
        <v>-1315</v>
      </c>
      <c r="E22" s="5" t="n">
        <v>-1532</v>
      </c>
    </row>
    <row r="23" spans="1:5">
      <c r="A23" s="4" t="s">
        <v>112</v>
      </c>
      <c r="B23" s="5" t="n">
        <v>1242</v>
      </c>
      <c r="C23" s="5" t="n">
        <v>-1553</v>
      </c>
      <c r="D23" s="5" t="n">
        <v>7052</v>
      </c>
      <c r="E23" s="5" t="n">
        <v>989</v>
      </c>
    </row>
    <row r="24" spans="1:5">
      <c r="A24" s="4" t="s">
        <v>113</v>
      </c>
      <c r="B24" s="5" t="n">
        <v>-4565</v>
      </c>
      <c r="C24" s="5" t="n">
        <v>-2558</v>
      </c>
      <c r="D24" s="5" t="n">
        <v>-8367</v>
      </c>
      <c r="E24" s="5" t="n">
        <v>-2521</v>
      </c>
    </row>
    <row r="25" spans="1:5">
      <c r="A25" s="3" t="s">
        <v>114</v>
      </c>
    </row>
    <row r="26" spans="1:5">
      <c r="A26" s="4" t="s">
        <v>115</v>
      </c>
      <c r="B26" s="5" t="n">
        <v>31220</v>
      </c>
      <c r="C26" s="5" t="n">
        <v>-12329</v>
      </c>
      <c r="D26" s="5" t="n">
        <v>60021</v>
      </c>
      <c r="E26" s="5" t="n">
        <v>-30427</v>
      </c>
    </row>
    <row r="27" spans="1:5">
      <c r="A27" s="4" t="s">
        <v>116</v>
      </c>
      <c r="B27" s="5" t="n">
        <v>-81</v>
      </c>
      <c r="C27" s="5" t="n">
        <v>87</v>
      </c>
      <c r="D27" s="5" t="n">
        <v>23</v>
      </c>
      <c r="E27" s="5" t="n">
        <v>346</v>
      </c>
    </row>
    <row r="28" spans="1:5">
      <c r="A28" s="4" t="s">
        <v>117</v>
      </c>
      <c r="B28" s="5" t="n">
        <v>31139</v>
      </c>
      <c r="C28" s="5" t="n">
        <v>-12242</v>
      </c>
      <c r="D28" s="5" t="n">
        <v>60044</v>
      </c>
      <c r="E28" s="5" t="n">
        <v>-30081</v>
      </c>
    </row>
    <row r="29" spans="1:5">
      <c r="A29" s="4" t="s">
        <v>118</v>
      </c>
      <c r="B29" s="5" t="n">
        <v>2163</v>
      </c>
      <c r="C29" s="5" t="n">
        <v>-2571</v>
      </c>
      <c r="D29" s="5" t="n">
        <v>4188</v>
      </c>
      <c r="E29" s="5" t="n">
        <v>-6306</v>
      </c>
    </row>
    <row r="30" spans="1:5">
      <c r="A30" s="4" t="s">
        <v>119</v>
      </c>
      <c r="B30" s="5" t="n">
        <v>28976</v>
      </c>
      <c r="C30" s="5" t="n">
        <v>-9671</v>
      </c>
      <c r="D30" s="5" t="n">
        <v>55856</v>
      </c>
      <c r="E30" s="5" t="n">
        <v>-23775</v>
      </c>
    </row>
    <row r="31" spans="1:5">
      <c r="A31" s="4" t="s">
        <v>120</v>
      </c>
      <c r="B31" s="6" t="n">
        <v>24411</v>
      </c>
      <c r="C31" s="6" t="n">
        <v>-12229</v>
      </c>
      <c r="D31" s="6" t="n">
        <v>47489</v>
      </c>
      <c r="E31" s="6" t="n">
        <v>-26296</v>
      </c>
    </row>
    <row r="32" spans="1:5">
      <c r="A32" s="4" t="s">
        <v>28</v>
      </c>
    </row>
    <row r="33" spans="1:5">
      <c r="A33" s="3" t="s">
        <v>121</v>
      </c>
    </row>
    <row r="34" spans="1:5">
      <c r="A34" s="4" t="s">
        <v>122</v>
      </c>
      <c r="B34" s="7" t="n">
        <v>-0.09</v>
      </c>
      <c r="C34" s="7" t="n">
        <v>-0.05</v>
      </c>
      <c r="D34" s="7" t="n">
        <v>-0.17</v>
      </c>
      <c r="E34" s="7" t="n">
        <v>-0.05</v>
      </c>
    </row>
    <row r="35" spans="1:5">
      <c r="A35" s="4" t="s">
        <v>30</v>
      </c>
    </row>
    <row r="36" spans="1:5">
      <c r="A36" s="3" t="s">
        <v>121</v>
      </c>
    </row>
    <row r="37" spans="1:5">
      <c r="A37" s="4" t="s">
        <v>122</v>
      </c>
      <c r="B37" s="7" t="n">
        <v>-0.04</v>
      </c>
      <c r="C37" s="7" t="n">
        <v>-0.03</v>
      </c>
      <c r="D37" s="7" t="n">
        <v>-0.08</v>
      </c>
      <c r="E37" s="7"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204</v>
      </c>
    </row>
    <row r="3" spans="1:3">
      <c r="A3" s="4" t="s">
        <v>148</v>
      </c>
      <c r="B3" s="6" t="n">
        <v>2634</v>
      </c>
      <c r="C3" s="6" t="n">
        <v>2795</v>
      </c>
    </row>
    <row r="4" spans="1:3">
      <c r="A4" s="4" t="s">
        <v>498</v>
      </c>
      <c r="B4" s="5" t="n">
        <v>193</v>
      </c>
      <c r="C4" s="5" t="n">
        <v>191</v>
      </c>
    </row>
    <row r="5" spans="1:3">
      <c r="A5" s="4" t="s">
        <v>499</v>
      </c>
      <c r="B5" s="5" t="n">
        <v>13</v>
      </c>
      <c r="C5" s="5" t="n">
        <v>30</v>
      </c>
    </row>
    <row r="6" spans="1:3">
      <c r="A6" s="4" t="s">
        <v>192</v>
      </c>
      <c r="B6" s="5" t="n">
        <v>1890</v>
      </c>
      <c r="C6" s="5" t="n">
        <v>1841</v>
      </c>
    </row>
    <row r="7" spans="1:3">
      <c r="A7" s="4" t="s">
        <v>500</v>
      </c>
      <c r="B7" s="5" t="n">
        <v>4896</v>
      </c>
      <c r="C7" s="5" t="n">
        <v>5190</v>
      </c>
    </row>
    <row r="8" spans="1:3">
      <c r="A8" s="4" t="s">
        <v>170</v>
      </c>
      <c r="B8" s="5" t="n">
        <v>748</v>
      </c>
      <c r="C8" s="5" t="n">
        <v>309</v>
      </c>
    </row>
    <row r="9" spans="1:3">
      <c r="A9" s="4" t="s">
        <v>501</v>
      </c>
      <c r="B9" s="5" t="n">
        <v>10374</v>
      </c>
      <c r="C9" s="5" t="n">
        <v>10356</v>
      </c>
    </row>
    <row r="10" spans="1:3">
      <c r="A10" s="4" t="s">
        <v>502</v>
      </c>
      <c r="B10" s="5" t="n">
        <v>-8703</v>
      </c>
      <c r="C10" s="5" t="n">
        <v>-8745</v>
      </c>
    </row>
    <row r="11" spans="1:3">
      <c r="A11" s="4" t="s">
        <v>503</v>
      </c>
      <c r="B11" s="5" t="n">
        <v>-6299</v>
      </c>
      <c r="C11" s="5" t="n">
        <v>-1968</v>
      </c>
    </row>
    <row r="12" spans="1:3">
      <c r="A12" s="4" t="s">
        <v>504</v>
      </c>
      <c r="B12" s="5" t="n">
        <v>-4517</v>
      </c>
      <c r="C12" s="5" t="n">
        <v>-4864</v>
      </c>
    </row>
    <row r="13" spans="1:3">
      <c r="A13" s="4" t="s">
        <v>170</v>
      </c>
      <c r="B13" s="5" t="n">
        <v>-658</v>
      </c>
      <c r="C13" s="5" t="n">
        <v>-488</v>
      </c>
    </row>
    <row r="14" spans="1:3">
      <c r="A14" s="4" t="s">
        <v>505</v>
      </c>
      <c r="B14" s="5" t="n">
        <v>-20177</v>
      </c>
      <c r="C14" s="5" t="n">
        <v>-16065</v>
      </c>
    </row>
    <row r="15" spans="1:3">
      <c r="A15" s="4" t="s">
        <v>506</v>
      </c>
      <c r="B15" s="6" t="n">
        <v>-9803</v>
      </c>
      <c r="C15" s="6" t="n">
        <v>-57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s>
  <sheetData>
    <row r="1" spans="1:4">
      <c r="A1" s="1" t="s">
        <v>507</v>
      </c>
      <c r="B1" s="2" t="s">
        <v>91</v>
      </c>
      <c r="C1" s="2" t="s">
        <v>1</v>
      </c>
    </row>
    <row r="2" spans="1:4">
      <c r="B2" s="2" t="s">
        <v>2</v>
      </c>
      <c r="C2" s="2" t="s">
        <v>2</v>
      </c>
      <c r="D2" s="2" t="s">
        <v>508</v>
      </c>
    </row>
    <row r="3" spans="1:4">
      <c r="A3" s="3" t="s">
        <v>208</v>
      </c>
    </row>
    <row r="4" spans="1:4">
      <c r="A4" s="4" t="s">
        <v>509</v>
      </c>
      <c r="B4" s="6" t="n">
        <v>1669</v>
      </c>
      <c r="C4" s="6" t="n">
        <v>1669</v>
      </c>
      <c r="D4" s="6" t="n">
        <v>1800</v>
      </c>
    </row>
    <row r="5" spans="1:4">
      <c r="A5" s="4" t="s">
        <v>510</v>
      </c>
      <c r="D5" s="4" t="s">
        <v>511</v>
      </c>
    </row>
    <row r="6" spans="1:4">
      <c r="A6" s="4" t="s">
        <v>512</v>
      </c>
      <c r="D6" s="6" t="n">
        <v>1800</v>
      </c>
    </row>
    <row r="7" spans="1:4">
      <c r="A7" s="4" t="s">
        <v>513</v>
      </c>
      <c r="B7" s="4" t="s">
        <v>514</v>
      </c>
      <c r="C7" s="4" t="s">
        <v>514</v>
      </c>
    </row>
    <row r="8" spans="1:4">
      <c r="A8" s="4" t="s">
        <v>515</v>
      </c>
      <c r="B8" s="6" t="n">
        <v>539</v>
      </c>
      <c r="C8" s="6" t="n">
        <v>539</v>
      </c>
    </row>
    <row r="9" spans="1:4">
      <c r="A9" s="4" t="s">
        <v>516</v>
      </c>
      <c r="B9" s="5" t="n">
        <v>975</v>
      </c>
      <c r="C9" s="5" t="n">
        <v>975</v>
      </c>
    </row>
    <row r="10" spans="1:4">
      <c r="A10" s="4" t="s">
        <v>517</v>
      </c>
      <c r="B10" s="5" t="n">
        <v>187</v>
      </c>
      <c r="C10" s="5" t="n">
        <v>187</v>
      </c>
    </row>
    <row r="11" spans="1:4">
      <c r="A11" s="4" t="s">
        <v>518</v>
      </c>
      <c r="B11" s="5" t="n">
        <v>32</v>
      </c>
      <c r="C11" s="5" t="n">
        <v>32</v>
      </c>
    </row>
    <row r="12" spans="1:4">
      <c r="A12" s="4" t="s">
        <v>519</v>
      </c>
      <c r="B12" s="5" t="n">
        <v>0</v>
      </c>
      <c r="C12" s="5" t="n">
        <v>0</v>
      </c>
    </row>
    <row r="13" spans="1:4">
      <c r="A13" s="4" t="s">
        <v>520</v>
      </c>
      <c r="B13" s="5" t="n">
        <v>0</v>
      </c>
      <c r="C13" s="5" t="n">
        <v>0</v>
      </c>
    </row>
    <row r="14" spans="1:4">
      <c r="A14" s="4" t="s">
        <v>521</v>
      </c>
      <c r="B14" s="5" t="n">
        <v>1733</v>
      </c>
      <c r="C14" s="5" t="n">
        <v>1733</v>
      </c>
    </row>
    <row r="15" spans="1:4">
      <c r="A15" s="4" t="s">
        <v>522</v>
      </c>
      <c r="C15" s="5" t="n">
        <v>-64</v>
      </c>
    </row>
    <row r="16" spans="1:4">
      <c r="A16" s="4" t="s">
        <v>523</v>
      </c>
      <c r="B16" s="5" t="n">
        <v>13500</v>
      </c>
      <c r="C16" s="5" t="n">
        <v>13500</v>
      </c>
    </row>
    <row r="17" spans="1:4">
      <c r="A17" s="4" t="s">
        <v>524</v>
      </c>
      <c r="B17" s="6" t="n">
        <v>600</v>
      </c>
      <c r="C17" s="6" t="n">
        <v>1100</v>
      </c>
    </row>
    <row r="18" spans="1:4">
      <c r="A18" s="4" t="s">
        <v>525</v>
      </c>
      <c r="C18" s="4" t="s">
        <v>5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7</v>
      </c>
      <c r="B1" s="1" t="s">
        <v>528</v>
      </c>
      <c r="C1" s="2" t="s">
        <v>529</v>
      </c>
    </row>
    <row r="2" spans="1:3">
      <c r="A2" s="4" t="s">
        <v>530</v>
      </c>
      <c r="B2" s="4" t="s">
        <v>531</v>
      </c>
      <c r="C2" s="6" t="n">
        <v>223513000</v>
      </c>
    </row>
    <row r="3" spans="1:3">
      <c r="A3" s="4" t="s">
        <v>532</v>
      </c>
      <c r="B3" s="4" t="s">
        <v>533</v>
      </c>
      <c r="C3" s="5" t="n">
        <v>0</v>
      </c>
    </row>
    <row r="4" spans="1:3">
      <c r="A4" s="4" t="s">
        <v>534</v>
      </c>
    </row>
    <row r="5" spans="1:3">
      <c r="A5" s="4" t="s">
        <v>530</v>
      </c>
      <c r="B5" s="4" t="s">
        <v>531</v>
      </c>
      <c r="C5" s="5" t="n">
        <v>30494000</v>
      </c>
    </row>
    <row r="6" spans="1:3">
      <c r="A6" s="4" t="s">
        <v>532</v>
      </c>
      <c r="B6" s="4" t="s">
        <v>533</v>
      </c>
      <c r="C6" s="5" t="n">
        <v>4162000</v>
      </c>
    </row>
    <row r="7" spans="1:3">
      <c r="A7" s="4" t="s">
        <v>535</v>
      </c>
    </row>
    <row r="8" spans="1:3">
      <c r="A8" s="4" t="s">
        <v>530</v>
      </c>
      <c r="B8" s="4" t="s">
        <v>531</v>
      </c>
      <c r="C8" s="5" t="n">
        <v>-58537000</v>
      </c>
    </row>
    <row r="9" spans="1:3">
      <c r="A9" s="4" t="s">
        <v>532</v>
      </c>
      <c r="B9" s="4" t="s">
        <v>533</v>
      </c>
      <c r="C9" s="5" t="n">
        <v>-4162000</v>
      </c>
    </row>
    <row r="10" spans="1:3">
      <c r="A10" s="4" t="s">
        <v>536</v>
      </c>
    </row>
    <row r="11" spans="1:3">
      <c r="A11" s="4" t="s">
        <v>530</v>
      </c>
      <c r="B11" s="4" t="s">
        <v>531</v>
      </c>
      <c r="C11" s="5" t="n">
        <v>-11011000</v>
      </c>
    </row>
    <row r="12" spans="1:3">
      <c r="A12" s="4" t="s">
        <v>532</v>
      </c>
      <c r="B12" s="4" t="s">
        <v>533</v>
      </c>
      <c r="C12" s="5" t="n">
        <v>0</v>
      </c>
    </row>
    <row r="13" spans="1:3">
      <c r="A13" s="4" t="s">
        <v>537</v>
      </c>
    </row>
    <row r="14" spans="1:3">
      <c r="A14" s="4" t="s">
        <v>530</v>
      </c>
      <c r="B14" s="4" t="s">
        <v>531</v>
      </c>
      <c r="C14" s="5" t="n">
        <v>3184000</v>
      </c>
    </row>
    <row r="15" spans="1:3">
      <c r="A15" s="4" t="s">
        <v>532</v>
      </c>
      <c r="B15" s="4" t="s">
        <v>533</v>
      </c>
      <c r="C15" s="5" t="n">
        <v>0</v>
      </c>
    </row>
    <row r="16" spans="1:3">
      <c r="A16" s="4" t="s">
        <v>538</v>
      </c>
    </row>
    <row r="17" spans="1:3">
      <c r="A17" s="4" t="s">
        <v>530</v>
      </c>
      <c r="B17" s="4" t="s">
        <v>531</v>
      </c>
      <c r="C17" s="5" t="n">
        <v>259383000</v>
      </c>
    </row>
    <row r="18" spans="1:3">
      <c r="A18" s="4" t="s">
        <v>532</v>
      </c>
      <c r="B18" s="4" t="s">
        <v>533</v>
      </c>
      <c r="C1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8"/>
    <col customWidth="1" max="5" min="5" width="24"/>
    <col customWidth="1" max="6" min="6" width="51"/>
    <col customWidth="1" max="7" min="7" width="51"/>
  </cols>
  <sheetData>
    <row r="1" spans="1:7">
      <c r="A1" s="1" t="s">
        <v>123</v>
      </c>
      <c r="B1" s="2" t="s">
        <v>124</v>
      </c>
      <c r="C1" s="2" t="s">
        <v>125</v>
      </c>
      <c r="D1" s="2" t="s">
        <v>126</v>
      </c>
      <c r="E1" s="2" t="s">
        <v>127</v>
      </c>
      <c r="F1" s="2" t="s">
        <v>128</v>
      </c>
      <c r="G1" s="2" t="s">
        <v>129</v>
      </c>
    </row>
    <row r="2" spans="1:7">
      <c r="A2" s="4" t="s">
        <v>130</v>
      </c>
      <c r="B2" s="6" t="n">
        <v>223513</v>
      </c>
      <c r="C2" s="6" t="n">
        <v>-54375</v>
      </c>
      <c r="D2" s="6" t="n">
        <v>26332</v>
      </c>
      <c r="E2" s="6" t="n">
        <v>-11011</v>
      </c>
      <c r="F2" s="6" t="n">
        <v>259383</v>
      </c>
      <c r="G2" s="6" t="n">
        <v>3184</v>
      </c>
    </row>
    <row r="3" spans="1:7">
      <c r="A3" s="4" t="s">
        <v>113</v>
      </c>
      <c r="B3" s="5" t="n">
        <v>37</v>
      </c>
      <c r="C3" s="5" t="n">
        <v>37</v>
      </c>
      <c r="D3" s="5" t="n">
        <v>0</v>
      </c>
      <c r="E3" s="5" t="n">
        <v>0</v>
      </c>
      <c r="F3" s="5" t="n">
        <v>0</v>
      </c>
      <c r="G3" s="5" t="n">
        <v>0</v>
      </c>
    </row>
    <row r="4" spans="1:7">
      <c r="A4" s="4" t="s">
        <v>131</v>
      </c>
      <c r="B4" s="5" t="n">
        <v>-14104</v>
      </c>
      <c r="C4" s="5" t="n">
        <v>0</v>
      </c>
      <c r="D4" s="5" t="n">
        <v>-14104</v>
      </c>
      <c r="E4" s="5" t="n">
        <v>0</v>
      </c>
      <c r="F4" s="5" t="n">
        <v>0</v>
      </c>
      <c r="G4" s="5" t="n">
        <v>0</v>
      </c>
    </row>
    <row r="5" spans="1:7">
      <c r="A5" s="4" t="s">
        <v>120</v>
      </c>
      <c r="B5" s="5" t="n">
        <v>-14067</v>
      </c>
      <c r="C5" s="5" t="n">
        <v>37</v>
      </c>
      <c r="D5" s="5" t="n">
        <v>-14104</v>
      </c>
      <c r="E5" s="5" t="n">
        <v>0</v>
      </c>
      <c r="F5" s="5" t="n">
        <v>0</v>
      </c>
      <c r="G5" s="5" t="n">
        <v>0</v>
      </c>
    </row>
    <row r="6" spans="1:7">
      <c r="A6" s="4" t="s">
        <v>132</v>
      </c>
      <c r="B6" s="5" t="n">
        <v>209446</v>
      </c>
      <c r="C6" s="5" t="n">
        <v>-58500</v>
      </c>
      <c r="D6" s="5" t="n">
        <v>16390</v>
      </c>
      <c r="E6" s="5" t="n">
        <v>-11011</v>
      </c>
      <c r="F6" s="5" t="n">
        <v>259383</v>
      </c>
      <c r="G6" s="5" t="n">
        <v>3184</v>
      </c>
    </row>
    <row r="7" spans="1:7">
      <c r="A7" s="4" t="s">
        <v>130</v>
      </c>
      <c r="B7" s="5" t="n">
        <v>223513</v>
      </c>
      <c r="C7" s="5" t="n">
        <v>-54375</v>
      </c>
      <c r="D7" s="5" t="n">
        <v>26332</v>
      </c>
      <c r="E7" s="5" t="n">
        <v>-11011</v>
      </c>
      <c r="F7" s="5" t="n">
        <v>259383</v>
      </c>
      <c r="G7" s="5" t="n">
        <v>3184</v>
      </c>
    </row>
    <row r="8" spans="1:7">
      <c r="A8" s="4" t="s">
        <v>113</v>
      </c>
      <c r="B8" s="5" t="n">
        <v>-2521</v>
      </c>
      <c r="C8" s="5" t="n">
        <v>-2521</v>
      </c>
    </row>
    <row r="9" spans="1:7">
      <c r="A9" s="4" t="s">
        <v>120</v>
      </c>
      <c r="B9" s="5" t="n">
        <v>-26296</v>
      </c>
    </row>
    <row r="10" spans="1:7">
      <c r="A10" s="4" t="s">
        <v>133</v>
      </c>
      <c r="B10" s="5" t="n">
        <v>197430</v>
      </c>
      <c r="C10" s="5" t="n">
        <v>-61058</v>
      </c>
      <c r="D10" s="5" t="n">
        <v>6719</v>
      </c>
      <c r="E10" s="5" t="n">
        <v>-11011</v>
      </c>
      <c r="F10" s="5" t="n">
        <v>259596</v>
      </c>
      <c r="G10" s="5" t="n">
        <v>3184</v>
      </c>
    </row>
    <row r="11" spans="1:7">
      <c r="A11" s="4" t="s">
        <v>132</v>
      </c>
      <c r="B11" s="5" t="n">
        <v>209446</v>
      </c>
      <c r="C11" s="5" t="n">
        <v>-58500</v>
      </c>
      <c r="D11" s="5" t="n">
        <v>16390</v>
      </c>
      <c r="E11" s="5" t="n">
        <v>-11011</v>
      </c>
      <c r="F11" s="5" t="n">
        <v>259383</v>
      </c>
      <c r="G11" s="5" t="n">
        <v>3184</v>
      </c>
    </row>
    <row r="12" spans="1:7">
      <c r="A12" s="4" t="s">
        <v>113</v>
      </c>
      <c r="B12" s="5" t="n">
        <v>-2558</v>
      </c>
      <c r="C12" s="5" t="n">
        <v>-2558</v>
      </c>
      <c r="D12" s="5" t="n">
        <v>0</v>
      </c>
      <c r="E12" s="5" t="n">
        <v>0</v>
      </c>
      <c r="F12" s="5" t="n">
        <v>0</v>
      </c>
      <c r="G12" s="5" t="n">
        <v>0</v>
      </c>
    </row>
    <row r="13" spans="1:7">
      <c r="A13" s="4" t="s">
        <v>131</v>
      </c>
      <c r="B13" s="5" t="n">
        <v>-9671</v>
      </c>
      <c r="C13" s="5" t="n">
        <v>0</v>
      </c>
      <c r="D13" s="5" t="n">
        <v>-9671</v>
      </c>
      <c r="E13" s="5" t="n">
        <v>0</v>
      </c>
      <c r="F13" s="5" t="n">
        <v>0</v>
      </c>
      <c r="G13" s="5" t="n">
        <v>0</v>
      </c>
    </row>
    <row r="14" spans="1:7">
      <c r="A14" s="4" t="s">
        <v>120</v>
      </c>
      <c r="B14" s="5" t="n">
        <v>-12229</v>
      </c>
      <c r="C14" s="5" t="n">
        <v>-2558</v>
      </c>
      <c r="D14" s="5" t="n">
        <v>-9671</v>
      </c>
      <c r="E14" s="5" t="n">
        <v>0</v>
      </c>
      <c r="F14" s="5" t="n">
        <v>0</v>
      </c>
      <c r="G14" s="5" t="n">
        <v>0</v>
      </c>
    </row>
    <row r="15" spans="1:7">
      <c r="A15" s="4" t="s">
        <v>134</v>
      </c>
      <c r="B15" s="5" t="n">
        <v>213</v>
      </c>
      <c r="C15" s="5" t="n">
        <v>0</v>
      </c>
      <c r="D15" s="5" t="n">
        <v>0</v>
      </c>
      <c r="E15" s="5" t="n">
        <v>0</v>
      </c>
      <c r="F15" s="5" t="n">
        <v>213</v>
      </c>
      <c r="G15" s="5" t="n">
        <v>0</v>
      </c>
    </row>
    <row r="16" spans="1:7">
      <c r="A16" s="4" t="s">
        <v>133</v>
      </c>
      <c r="B16" s="5" t="n">
        <v>197430</v>
      </c>
      <c r="C16" s="5" t="n">
        <v>-61058</v>
      </c>
      <c r="D16" s="5" t="n">
        <v>6719</v>
      </c>
      <c r="E16" s="5" t="n">
        <v>-11011</v>
      </c>
      <c r="F16" s="5" t="n">
        <v>259596</v>
      </c>
      <c r="G16" s="5" t="n">
        <v>3184</v>
      </c>
    </row>
    <row r="17" spans="1:7">
      <c r="A17" s="4" t="s">
        <v>135</v>
      </c>
      <c r="B17" s="5" t="n">
        <v>187733</v>
      </c>
      <c r="C17" s="5" t="n">
        <v>-69599</v>
      </c>
      <c r="D17" s="5" t="n">
        <v>5366</v>
      </c>
      <c r="E17" s="5" t="n">
        <v>-11011</v>
      </c>
      <c r="F17" s="5" t="n">
        <v>259793</v>
      </c>
      <c r="G17" s="5" t="n">
        <v>3184</v>
      </c>
    </row>
    <row r="18" spans="1:7">
      <c r="A18" s="4" t="s">
        <v>113</v>
      </c>
      <c r="B18" s="5" t="n">
        <v>-3802</v>
      </c>
      <c r="C18" s="5" t="n">
        <v>-3802</v>
      </c>
      <c r="D18" s="5" t="n">
        <v>0</v>
      </c>
      <c r="E18" s="5" t="n">
        <v>0</v>
      </c>
      <c r="F18" s="5" t="n">
        <v>0</v>
      </c>
      <c r="G18" s="5" t="n">
        <v>0</v>
      </c>
    </row>
    <row r="19" spans="1:7">
      <c r="A19" s="4" t="s">
        <v>131</v>
      </c>
      <c r="B19" s="5" t="n">
        <v>26880</v>
      </c>
      <c r="C19" s="5" t="n">
        <v>0</v>
      </c>
      <c r="D19" s="5" t="n">
        <v>26880</v>
      </c>
      <c r="E19" s="5" t="n">
        <v>0</v>
      </c>
      <c r="F19" s="5" t="n">
        <v>0</v>
      </c>
      <c r="G19" s="5" t="n">
        <v>0</v>
      </c>
    </row>
    <row r="20" spans="1:7">
      <c r="A20" s="4" t="s">
        <v>120</v>
      </c>
      <c r="B20" s="5" t="n">
        <v>23078</v>
      </c>
      <c r="C20" s="5" t="n">
        <v>-3802</v>
      </c>
      <c r="D20" s="5" t="n">
        <v>26880</v>
      </c>
      <c r="E20" s="5" t="n">
        <v>0</v>
      </c>
      <c r="F20" s="5" t="n">
        <v>0</v>
      </c>
      <c r="G20" s="5" t="n">
        <v>0</v>
      </c>
    </row>
    <row r="21" spans="1:7">
      <c r="A21" s="4" t="s">
        <v>134</v>
      </c>
      <c r="B21" s="5" t="n">
        <v>1083</v>
      </c>
      <c r="C21" s="5" t="n">
        <v>0</v>
      </c>
      <c r="D21" s="5" t="n">
        <v>0</v>
      </c>
      <c r="E21" s="5" t="n">
        <v>0</v>
      </c>
      <c r="F21" s="5" t="n">
        <v>1083</v>
      </c>
      <c r="G21" s="5" t="n">
        <v>0</v>
      </c>
    </row>
    <row r="22" spans="1:7">
      <c r="A22" s="4" t="s">
        <v>136</v>
      </c>
      <c r="B22" s="5" t="n">
        <v>211894</v>
      </c>
      <c r="C22" s="5" t="n">
        <v>-73401</v>
      </c>
      <c r="D22" s="5" t="n">
        <v>32246</v>
      </c>
      <c r="E22" s="5" t="n">
        <v>-11011</v>
      </c>
      <c r="F22" s="5" t="n">
        <v>260876</v>
      </c>
      <c r="G22" s="5" t="n">
        <v>3184</v>
      </c>
    </row>
    <row r="23" spans="1:7">
      <c r="A23" s="4" t="s">
        <v>135</v>
      </c>
      <c r="B23" s="5" t="n">
        <v>187733</v>
      </c>
      <c r="C23" s="5" t="n">
        <v>-69599</v>
      </c>
      <c r="D23" s="5" t="n">
        <v>5366</v>
      </c>
      <c r="E23" s="5" t="n">
        <v>-11011</v>
      </c>
      <c r="F23" s="5" t="n">
        <v>259793</v>
      </c>
      <c r="G23" s="5" t="n">
        <v>3184</v>
      </c>
    </row>
    <row r="24" spans="1:7">
      <c r="A24" s="4" t="s">
        <v>113</v>
      </c>
      <c r="B24" s="5" t="n">
        <v>-8367</v>
      </c>
      <c r="C24" s="5" t="n">
        <v>-8367</v>
      </c>
    </row>
    <row r="25" spans="1:7">
      <c r="A25" s="4" t="s">
        <v>120</v>
      </c>
      <c r="B25" s="5" t="n">
        <v>47489</v>
      </c>
    </row>
    <row r="26" spans="1:7">
      <c r="A26" s="4" t="s">
        <v>137</v>
      </c>
      <c r="B26" s="5" t="n">
        <v>236432</v>
      </c>
      <c r="C26" s="5" t="n">
        <v>-77966</v>
      </c>
      <c r="D26" s="5" t="n">
        <v>61222</v>
      </c>
      <c r="E26" s="5" t="n">
        <v>-11011</v>
      </c>
      <c r="F26" s="5" t="n">
        <v>261003</v>
      </c>
      <c r="G26" s="5" t="n">
        <v>3184</v>
      </c>
    </row>
    <row r="27" spans="1:7">
      <c r="A27" s="4" t="s">
        <v>136</v>
      </c>
      <c r="B27" s="5" t="n">
        <v>211894</v>
      </c>
      <c r="C27" s="5" t="n">
        <v>-73401</v>
      </c>
      <c r="D27" s="5" t="n">
        <v>32246</v>
      </c>
      <c r="E27" s="5" t="n">
        <v>-11011</v>
      </c>
      <c r="F27" s="5" t="n">
        <v>260876</v>
      </c>
      <c r="G27" s="5" t="n">
        <v>3184</v>
      </c>
    </row>
    <row r="28" spans="1:7">
      <c r="A28" s="4" t="s">
        <v>113</v>
      </c>
      <c r="B28" s="5" t="n">
        <v>-4565</v>
      </c>
      <c r="C28" s="5" t="n">
        <v>-4565</v>
      </c>
      <c r="D28" s="5" t="n">
        <v>0</v>
      </c>
      <c r="E28" s="5" t="n">
        <v>0</v>
      </c>
      <c r="F28" s="5" t="n">
        <v>0</v>
      </c>
      <c r="G28" s="5" t="n">
        <v>0</v>
      </c>
    </row>
    <row r="29" spans="1:7">
      <c r="A29" s="4" t="s">
        <v>131</v>
      </c>
      <c r="B29" s="5" t="n">
        <v>28976</v>
      </c>
      <c r="C29" s="5" t="n">
        <v>0</v>
      </c>
      <c r="D29" s="5" t="n">
        <v>28976</v>
      </c>
      <c r="E29" s="5" t="n">
        <v>0</v>
      </c>
      <c r="F29" s="5" t="n">
        <v>0</v>
      </c>
      <c r="G29" s="5" t="n">
        <v>0</v>
      </c>
    </row>
    <row r="30" spans="1:7">
      <c r="A30" s="4" t="s">
        <v>120</v>
      </c>
      <c r="B30" s="5" t="n">
        <v>24411</v>
      </c>
      <c r="C30" s="5" t="n">
        <v>-4565</v>
      </c>
      <c r="D30" s="5" t="n">
        <v>28976</v>
      </c>
      <c r="E30" s="5" t="n">
        <v>0</v>
      </c>
      <c r="F30" s="5" t="n">
        <v>0</v>
      </c>
      <c r="G30" s="5" t="n">
        <v>0</v>
      </c>
    </row>
    <row r="31" spans="1:7">
      <c r="A31" s="4" t="s">
        <v>134</v>
      </c>
      <c r="B31" s="5" t="n">
        <v>127</v>
      </c>
      <c r="C31" s="5" t="n">
        <v>0</v>
      </c>
      <c r="D31" s="5" t="n">
        <v>0</v>
      </c>
      <c r="E31" s="5" t="n">
        <v>0</v>
      </c>
      <c r="F31" s="5" t="n">
        <v>127</v>
      </c>
      <c r="G31" s="5" t="n">
        <v>0</v>
      </c>
    </row>
    <row r="32" spans="1:7">
      <c r="A32" s="4" t="s">
        <v>137</v>
      </c>
      <c r="B32" s="6" t="n">
        <v>236432</v>
      </c>
      <c r="C32" s="6" t="n">
        <v>-77966</v>
      </c>
      <c r="D32" s="6" t="n">
        <v>61222</v>
      </c>
      <c r="E32" s="6" t="n">
        <v>-11011</v>
      </c>
      <c r="F32" s="6" t="n">
        <v>261003</v>
      </c>
      <c r="G32" s="6" t="n">
        <v>3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2</v>
      </c>
    </row>
    <row r="3" spans="1:3">
      <c r="A3" s="3" t="s">
        <v>139</v>
      </c>
    </row>
    <row r="4" spans="1:3">
      <c r="A4" s="4" t="s">
        <v>113</v>
      </c>
      <c r="B4" s="6" t="n">
        <v>-8367</v>
      </c>
      <c r="C4" s="6" t="n">
        <v>-2521</v>
      </c>
    </row>
    <row r="5" spans="1:3">
      <c r="A5" s="3" t="s">
        <v>140</v>
      </c>
    </row>
    <row r="6" spans="1:3">
      <c r="A6" s="4" t="s">
        <v>141</v>
      </c>
      <c r="B6" s="5" t="n">
        <v>-3092</v>
      </c>
      <c r="C6" s="5" t="n">
        <v>753</v>
      </c>
    </row>
    <row r="7" spans="1:3">
      <c r="A7" s="4" t="s">
        <v>142</v>
      </c>
      <c r="B7" s="5" t="n">
        <v>2968</v>
      </c>
      <c r="C7" s="5" t="n">
        <v>3203</v>
      </c>
    </row>
    <row r="8" spans="1:3">
      <c r="A8" s="4" t="s">
        <v>109</v>
      </c>
      <c r="B8" s="5" t="n">
        <v>837</v>
      </c>
      <c r="C8" s="5" t="n">
        <v>1151</v>
      </c>
    </row>
    <row r="9" spans="1:3">
      <c r="A9" s="4" t="s">
        <v>143</v>
      </c>
      <c r="B9" s="5" t="n">
        <v>848</v>
      </c>
      <c r="C9" s="5" t="n">
        <v>708</v>
      </c>
    </row>
    <row r="10" spans="1:3">
      <c r="A10" s="4" t="s">
        <v>144</v>
      </c>
      <c r="B10" s="5" t="n">
        <v>7288</v>
      </c>
      <c r="C10" s="5" t="n">
        <v>8332</v>
      </c>
    </row>
    <row r="11" spans="1:3">
      <c r="A11" s="4" t="s">
        <v>134</v>
      </c>
      <c r="B11" s="5" t="n">
        <v>1587</v>
      </c>
      <c r="C11" s="5" t="n">
        <v>213</v>
      </c>
    </row>
    <row r="12" spans="1:3">
      <c r="A12" s="4" t="s">
        <v>145</v>
      </c>
      <c r="B12" s="5" t="n">
        <v>-94</v>
      </c>
      <c r="C12" s="5" t="n">
        <v>-2869</v>
      </c>
    </row>
    <row r="13" spans="1:3">
      <c r="A13" s="3" t="s">
        <v>146</v>
      </c>
    </row>
    <row r="14" spans="1:3">
      <c r="A14" s="4" t="s">
        <v>44</v>
      </c>
      <c r="B14" s="5" t="n">
        <v>-453</v>
      </c>
      <c r="C14" s="5" t="n">
        <v>-179</v>
      </c>
    </row>
    <row r="15" spans="1:3">
      <c r="A15" s="4" t="s">
        <v>45</v>
      </c>
      <c r="B15" s="5" t="n">
        <v>208</v>
      </c>
      <c r="C15" s="5" t="n">
        <v>-256</v>
      </c>
    </row>
    <row r="16" spans="1:3">
      <c r="A16" s="4" t="s">
        <v>147</v>
      </c>
      <c r="B16" s="5" t="n">
        <v>2768</v>
      </c>
      <c r="C16" s="5" t="n">
        <v>974</v>
      </c>
    </row>
    <row r="17" spans="1:3">
      <c r="A17" s="4" t="s">
        <v>148</v>
      </c>
      <c r="B17" s="5" t="n">
        <v>21629</v>
      </c>
      <c r="C17" s="5" t="n">
        <v>31665</v>
      </c>
    </row>
    <row r="18" spans="1:3">
      <c r="A18" s="4" t="s">
        <v>149</v>
      </c>
      <c r="B18" s="5" t="n">
        <v>1688</v>
      </c>
      <c r="C18" s="5" t="n">
        <v>4420</v>
      </c>
    </row>
    <row r="19" spans="1:3">
      <c r="A19" s="4" t="s">
        <v>150</v>
      </c>
      <c r="B19" s="5" t="n">
        <v>7146</v>
      </c>
      <c r="C19" s="5" t="n">
        <v>3858</v>
      </c>
    </row>
    <row r="20" spans="1:3">
      <c r="A20" s="4" t="s">
        <v>151</v>
      </c>
      <c r="B20" s="5" t="n">
        <v>-284</v>
      </c>
      <c r="C20" s="5" t="n">
        <v>-6062</v>
      </c>
    </row>
    <row r="21" spans="1:3">
      <c r="A21" s="4" t="s">
        <v>152</v>
      </c>
      <c r="B21" s="5" t="n">
        <v>-3271</v>
      </c>
      <c r="C21" s="5" t="n">
        <v>-1404</v>
      </c>
    </row>
    <row r="22" spans="1:3">
      <c r="A22" s="4" t="s">
        <v>153</v>
      </c>
      <c r="B22" s="5" t="n">
        <v>31406</v>
      </c>
      <c r="C22" s="5" t="n">
        <v>41986</v>
      </c>
    </row>
    <row r="23" spans="1:3">
      <c r="A23" s="3" t="s">
        <v>154</v>
      </c>
    </row>
    <row r="24" spans="1:3">
      <c r="A24" s="4" t="s">
        <v>155</v>
      </c>
      <c r="B24" s="5" t="n">
        <v>-111729</v>
      </c>
      <c r="C24" s="5" t="n">
        <v>-76003</v>
      </c>
    </row>
    <row r="25" spans="1:3">
      <c r="A25" s="4" t="s">
        <v>156</v>
      </c>
      <c r="B25" s="5" t="n">
        <v>10414</v>
      </c>
      <c r="C25" s="5" t="n">
        <v>0</v>
      </c>
    </row>
    <row r="26" spans="1:3">
      <c r="A26" s="4" t="s">
        <v>157</v>
      </c>
      <c r="B26" s="5" t="n">
        <v>48568</v>
      </c>
      <c r="C26" s="5" t="n">
        <v>37646</v>
      </c>
    </row>
    <row r="27" spans="1:3">
      <c r="A27" s="4" t="s">
        <v>158</v>
      </c>
      <c r="B27" s="5" t="n">
        <v>0</v>
      </c>
      <c r="C27" s="5" t="n">
        <v>17549</v>
      </c>
    </row>
    <row r="28" spans="1:3">
      <c r="A28" s="4" t="s">
        <v>159</v>
      </c>
      <c r="B28" s="5" t="n">
        <v>0</v>
      </c>
      <c r="C28" s="5" t="n">
        <v>-9</v>
      </c>
    </row>
    <row r="29" spans="1:3">
      <c r="A29" s="4" t="s">
        <v>160</v>
      </c>
      <c r="B29" s="5" t="n">
        <v>4</v>
      </c>
      <c r="C29" s="5" t="n">
        <v>5</v>
      </c>
    </row>
    <row r="30" spans="1:3">
      <c r="A30" s="4" t="s">
        <v>161</v>
      </c>
      <c r="B30" s="5" t="n">
        <v>-721</v>
      </c>
      <c r="C30" s="5" t="n">
        <v>-3842</v>
      </c>
    </row>
    <row r="31" spans="1:3">
      <c r="A31" s="4" t="s">
        <v>162</v>
      </c>
      <c r="B31" s="5" t="n">
        <v>6996</v>
      </c>
      <c r="C31" s="5" t="n">
        <v>1</v>
      </c>
    </row>
    <row r="32" spans="1:3">
      <c r="A32" s="4" t="s">
        <v>163</v>
      </c>
      <c r="B32" s="5" t="n">
        <v>-388</v>
      </c>
      <c r="C32" s="5" t="n">
        <v>-211</v>
      </c>
    </row>
    <row r="33" spans="1:3">
      <c r="A33" s="4" t="s">
        <v>164</v>
      </c>
      <c r="B33" s="5" t="n">
        <v>7940</v>
      </c>
      <c r="C33" s="5" t="n">
        <v>0</v>
      </c>
    </row>
    <row r="34" spans="1:3">
      <c r="A34" s="4" t="s">
        <v>165</v>
      </c>
      <c r="B34" s="5" t="n">
        <v>-2455</v>
      </c>
      <c r="C34" s="5" t="n">
        <v>0</v>
      </c>
    </row>
    <row r="35" spans="1:3">
      <c r="A35" s="4" t="s">
        <v>166</v>
      </c>
      <c r="B35" s="5" t="n">
        <v>-41371</v>
      </c>
      <c r="C35" s="5" t="n">
        <v>-24864</v>
      </c>
    </row>
    <row r="36" spans="1:3">
      <c r="A36" s="3" t="s">
        <v>167</v>
      </c>
    </row>
    <row r="37" spans="1:3">
      <c r="A37" s="4" t="s">
        <v>168</v>
      </c>
      <c r="B37" s="5" t="n">
        <v>3053</v>
      </c>
      <c r="C37" s="5" t="n">
        <v>3605</v>
      </c>
    </row>
    <row r="38" spans="1:3">
      <c r="A38" s="4" t="s">
        <v>169</v>
      </c>
      <c r="B38" s="5" t="n">
        <v>-3635</v>
      </c>
      <c r="C38" s="5" t="n">
        <v>-3458</v>
      </c>
    </row>
    <row r="39" spans="1:3">
      <c r="A39" s="4" t="s">
        <v>170</v>
      </c>
      <c r="B39" s="5" t="n">
        <v>-377</v>
      </c>
      <c r="C39" s="5" t="n">
        <v>0</v>
      </c>
    </row>
    <row r="40" spans="1:3">
      <c r="A40" s="4" t="s">
        <v>171</v>
      </c>
      <c r="B40" s="5" t="n">
        <v>-959</v>
      </c>
      <c r="C40" s="5" t="n">
        <v>147</v>
      </c>
    </row>
    <row r="41" spans="1:3">
      <c r="A41" s="4" t="s">
        <v>172</v>
      </c>
      <c r="B41" s="5" t="n">
        <v>-10924</v>
      </c>
      <c r="C41" s="5" t="n">
        <v>17269</v>
      </c>
    </row>
    <row r="42" spans="1:3">
      <c r="A42" s="4" t="s">
        <v>173</v>
      </c>
      <c r="B42" s="5" t="n">
        <v>45492</v>
      </c>
      <c r="C42" s="5" t="n">
        <v>46064</v>
      </c>
    </row>
    <row r="43" spans="1:3">
      <c r="A43" s="4" t="s">
        <v>174</v>
      </c>
      <c r="B43" s="6" t="n">
        <v>34568</v>
      </c>
      <c r="C43" s="6" t="n">
        <v>6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2</v>
      </c>
    </row>
    <row r="3" spans="1:3">
      <c r="A3" s="3" t="s">
        <v>176</v>
      </c>
    </row>
    <row r="4" spans="1:3">
      <c r="A4" s="4" t="s">
        <v>177</v>
      </c>
      <c r="B4" s="6" t="n">
        <v>11900000</v>
      </c>
      <c r="C4" s="6" t="n">
        <v>2500000</v>
      </c>
    </row>
    <row r="5" spans="1:3">
      <c r="A5" s="4" t="s">
        <v>178</v>
      </c>
      <c r="B5" s="6" t="n">
        <v>5000000</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8:21Z</dcterms:created>
  <dcterms:modified xmlns:dcterms="http://purl.org/dc/terms/" xmlns:xsi="http://www.w3.org/2001/XMLSchema-instance" xsi:type="dcterms:W3CDTF">2019-08-07T16:48:21Z</dcterms:modified>
</cp:coreProperties>
</file>